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Real Estate Investment (Tables)" sheetId="27" state="visible" r:id="rId27"/>
    <sheet xmlns:r="http://schemas.openxmlformats.org/officeDocument/2006/relationships" name="Notes Receivable and Current _2" sheetId="28" state="visible" r:id="rId28"/>
    <sheet xmlns:r="http://schemas.openxmlformats.org/officeDocument/2006/relationships" name="Construction Contracts (Tables)" sheetId="29" state="visible" r:id="rId29"/>
    <sheet xmlns:r="http://schemas.openxmlformats.org/officeDocument/2006/relationships" name="Derivative Financial Instrume_2" sheetId="30" state="visible" r:id="rId30"/>
    <sheet xmlns:r="http://schemas.openxmlformats.org/officeDocument/2006/relationships" name="Equity (Tables)" sheetId="31" state="visible" r:id="rId31"/>
    <sheet xmlns:r="http://schemas.openxmlformats.org/officeDocument/2006/relationships" name="Fair Value of Financial Instr_2" sheetId="32" state="visible" r:id="rId32"/>
    <sheet xmlns:r="http://schemas.openxmlformats.org/officeDocument/2006/relationships" name="Business of Organization - Addi" sheetId="33" state="visible" r:id="rId33"/>
    <sheet xmlns:r="http://schemas.openxmlformats.org/officeDocument/2006/relationships" name="Segments - Net Income of Report" sheetId="34" state="visible" r:id="rId34"/>
    <sheet xmlns:r="http://schemas.openxmlformats.org/officeDocument/2006/relationships" name="Segments - Additional Informati" sheetId="35" state="visible" r:id="rId35"/>
    <sheet xmlns:r="http://schemas.openxmlformats.org/officeDocument/2006/relationships" name="Segments - Reconciliation of Ne" sheetId="36" state="visible" r:id="rId36"/>
    <sheet xmlns:r="http://schemas.openxmlformats.org/officeDocument/2006/relationships" name="Leases - Additional Information" sheetId="37" state="visible" r:id="rId37"/>
    <sheet xmlns:r="http://schemas.openxmlformats.org/officeDocument/2006/relationships" name="Leases - Lessor, Rental Income " sheetId="38" state="visible" r:id="rId38"/>
    <sheet xmlns:r="http://schemas.openxmlformats.org/officeDocument/2006/relationships" name="Real Estate Investment - Proper" sheetId="39" state="visible" r:id="rId39"/>
    <sheet xmlns:r="http://schemas.openxmlformats.org/officeDocument/2006/relationships" name="Real Estate Investment - Summar" sheetId="40" state="visible" r:id="rId40"/>
    <sheet xmlns:r="http://schemas.openxmlformats.org/officeDocument/2006/relationships" name="Real Estate Investment - Prop_2" sheetId="41" state="visible" r:id="rId41"/>
    <sheet xmlns:r="http://schemas.openxmlformats.org/officeDocument/2006/relationships" name="Real Estate Investment - Impair" sheetId="42" state="visible" r:id="rId42"/>
    <sheet xmlns:r="http://schemas.openxmlformats.org/officeDocument/2006/relationships" name="Real Estate Investment - Equity" sheetId="43" state="visible" r:id="rId43"/>
    <sheet xmlns:r="http://schemas.openxmlformats.org/officeDocument/2006/relationships" name="Notes Receivable and Current _3" sheetId="44" state="visible" r:id="rId44"/>
    <sheet xmlns:r="http://schemas.openxmlformats.org/officeDocument/2006/relationships" name="Notes Receivable and Current _4" sheetId="45" state="visible" r:id="rId45"/>
    <sheet xmlns:r="http://schemas.openxmlformats.org/officeDocument/2006/relationships" name="Notes Receivable and Current _5" sheetId="46" state="visible" r:id="rId46"/>
    <sheet xmlns:r="http://schemas.openxmlformats.org/officeDocument/2006/relationships" name="Notes Receivable and Current _6" sheetId="47" state="visible" r:id="rId47"/>
    <sheet xmlns:r="http://schemas.openxmlformats.org/officeDocument/2006/relationships" name="Construction Contracts - Summar" sheetId="48" state="visible" r:id="rId48"/>
    <sheet xmlns:r="http://schemas.openxmlformats.org/officeDocument/2006/relationships" name="Construction Contracts - Additi" sheetId="49" state="visible" r:id="rId49"/>
    <sheet xmlns:r="http://schemas.openxmlformats.org/officeDocument/2006/relationships" name="Construction Contracts - Summ_2" sheetId="50" state="visible" r:id="rId50"/>
    <sheet xmlns:r="http://schemas.openxmlformats.org/officeDocument/2006/relationships" name="Construction Contracts - Summ_3" sheetId="51" state="visible" r:id="rId51"/>
    <sheet xmlns:r="http://schemas.openxmlformats.org/officeDocument/2006/relationships" name="Indebtedness - Additional Infor"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Equity - Additional Information" sheetId="58" state="visible" r:id="rId58"/>
    <sheet xmlns:r="http://schemas.openxmlformats.org/officeDocument/2006/relationships" name="Equity - Dividends and Distribu" sheetId="59" state="visible" r:id="rId59"/>
    <sheet xmlns:r="http://schemas.openxmlformats.org/officeDocument/2006/relationships" name="Stock-Based Compensation - Addi" sheetId="60" state="visible" r:id="rId60"/>
    <sheet xmlns:r="http://schemas.openxmlformats.org/officeDocument/2006/relationships" name="Fair Value of Financial Instr_3"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 xmlns:r="http://schemas.openxmlformats.org/officeDocument/2006/relationships" name="Uncategorized Items - ahh-20210"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908</t>
        </is>
      </c>
    </row>
    <row r="9">
      <c r="A9" s="4" t="inlineStr">
        <is>
          <t>Entity Registrant Name</t>
        </is>
      </c>
      <c r="B9" s="4" t="inlineStr">
        <is>
          <t>ARMADA HOFFLER PROPERTIES, INC.</t>
        </is>
      </c>
    </row>
    <row r="10">
      <c r="A10" s="4" t="inlineStr">
        <is>
          <t>Entity Incorporation, State or Country Code</t>
        </is>
      </c>
      <c r="B10" s="4" t="inlineStr">
        <is>
          <t>MD</t>
        </is>
      </c>
    </row>
    <row r="11">
      <c r="A11" s="4" t="inlineStr">
        <is>
          <t>Entity Tax Identification Number</t>
        </is>
      </c>
      <c r="B11" s="4" t="inlineStr">
        <is>
          <t>46-1214914</t>
        </is>
      </c>
    </row>
    <row r="12">
      <c r="A12" s="4" t="inlineStr">
        <is>
          <t>Entity Address, Address Line One</t>
        </is>
      </c>
      <c r="B12" s="4" t="inlineStr">
        <is>
          <t>222 Central Park Avenue</t>
        </is>
      </c>
    </row>
    <row r="13">
      <c r="A13" s="4" t="inlineStr">
        <is>
          <t>Entity Address, Address Line Two</t>
        </is>
      </c>
      <c r="B13" s="4" t="inlineStr">
        <is>
          <t>Suite 2100</t>
        </is>
      </c>
    </row>
    <row r="14">
      <c r="A14" s="4" t="inlineStr">
        <is>
          <t>Entity Address, City or Town</t>
        </is>
      </c>
      <c r="B14" s="4" t="inlineStr">
        <is>
          <t>Virginia Beach</t>
        </is>
      </c>
    </row>
    <row r="15">
      <c r="A15" s="4" t="inlineStr">
        <is>
          <t>Entity Address, State or Province</t>
        </is>
      </c>
      <c r="B15" s="4" t="inlineStr">
        <is>
          <t>VA</t>
        </is>
      </c>
    </row>
    <row r="16">
      <c r="A16" s="4" t="inlineStr">
        <is>
          <t>Entity Address, Postal Zip Code</t>
        </is>
      </c>
      <c r="B16" s="4" t="inlineStr">
        <is>
          <t>23462</t>
        </is>
      </c>
    </row>
    <row r="17">
      <c r="A17" s="4" t="inlineStr">
        <is>
          <t>City Area Code</t>
        </is>
      </c>
      <c r="B17" s="4" t="inlineStr">
        <is>
          <t>757</t>
        </is>
      </c>
    </row>
    <row r="18">
      <c r="A18" s="4" t="inlineStr">
        <is>
          <t>Local Phone Number</t>
        </is>
      </c>
      <c r="B18" s="4" t="inlineStr">
        <is>
          <t>366-4000</t>
        </is>
      </c>
    </row>
    <row r="19">
      <c r="A19" s="4" t="inlineStr">
        <is>
          <t>Entity Current Reporting Status</t>
        </is>
      </c>
      <c r="B19" s="4" t="inlineStr">
        <is>
          <t>Yes</t>
        </is>
      </c>
    </row>
    <row r="20">
      <c r="A20" s="4" t="inlineStr">
        <is>
          <t>Entity Interactive Data Current</t>
        </is>
      </c>
      <c r="B20" s="4" t="inlineStr">
        <is>
          <t>Yes</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991015</v>
      </c>
    </row>
    <row r="25">
      <c r="A25" s="4" t="inlineStr">
        <is>
          <t>Amendment Flag</t>
        </is>
      </c>
      <c r="B25" s="4" t="inlineStr">
        <is>
          <t>false</t>
        </is>
      </c>
    </row>
    <row r="26">
      <c r="A26" s="4" t="inlineStr">
        <is>
          <t>Entity Central Index Key</t>
        </is>
      </c>
      <c r="B26" s="4" t="inlineStr">
        <is>
          <t>0001569187</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Entity Filer Category</t>
        </is>
      </c>
      <c r="B30" s="4" t="inlineStr">
        <is>
          <t>Accelerated Filer</t>
        </is>
      </c>
    </row>
    <row r="31">
      <c r="A31" s="4" t="inlineStr">
        <is>
          <t>Common stock</t>
        </is>
      </c>
    </row>
    <row r="32">
      <c r="A32" s="3" t="inlineStr">
        <is>
          <t>Entity Listings [Line Items]</t>
        </is>
      </c>
    </row>
    <row r="33">
      <c r="A33" s="4" t="inlineStr">
        <is>
          <t>Title of 12(b) Security</t>
        </is>
      </c>
      <c r="B33" s="4" t="inlineStr">
        <is>
          <t>Common Stock, $0.01 par value per share</t>
        </is>
      </c>
    </row>
    <row r="34">
      <c r="A34" s="4" t="inlineStr">
        <is>
          <t>Trading Symbol</t>
        </is>
      </c>
      <c r="B34" s="4" t="inlineStr">
        <is>
          <t>AHH</t>
        </is>
      </c>
    </row>
    <row r="35">
      <c r="A35" s="4" t="inlineStr">
        <is>
          <t>Security Exchange Name</t>
        </is>
      </c>
      <c r="B35" s="4" t="inlineStr">
        <is>
          <t>NYSE</t>
        </is>
      </c>
    </row>
    <row r="36">
      <c r="A36" s="4" t="inlineStr">
        <is>
          <t>Redeemable convertible preferred stock</t>
        </is>
      </c>
    </row>
    <row r="37">
      <c r="A37" s="3" t="inlineStr">
        <is>
          <t>Entity Listings [Line Items]</t>
        </is>
      </c>
    </row>
    <row r="38">
      <c r="A38" s="4" t="inlineStr">
        <is>
          <t>Title of 12(b) Security</t>
        </is>
      </c>
      <c r="B38" s="4" t="inlineStr">
        <is>
          <t>6.75% Series A Cumulative Redeemable Perpetual Preferred Stock, $0.01 par value per share</t>
        </is>
      </c>
    </row>
    <row r="39">
      <c r="A39" s="4" t="inlineStr">
        <is>
          <t>Trading Symbol</t>
        </is>
      </c>
      <c r="B39" s="4" t="inlineStr">
        <is>
          <t>AHH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during interim periods in 2020 and 2021. The pandemic has led to continuous changes in operational restrictions imposed by governments and other authorities around the world, including federal, state, and local authorities in the United States instituting restrictions on freedom of movement and business operations such as travel bans, border closings, business closures, quarantines, and shelter-in-place orders, causing many of the Company’s tenants, particularly in the Company’s retail portfolio, to suspend or limit operations for certain periods of time. While operations in many areas have been allowed to fully or partially re-open, no assurance can be given that such closures or restrictions will not be reinstituted in the future. The extent of the COVID-19 pandemic’s effect on our business activity will depend on future developments, including the duration and intensity of the pandemic, the timing and effectiveness of COVID-19 vaccines (including against COVID-19 variant strains), the duration of, or the reinstatement of, government measures to mitigate the pandemic or address its effects and the timing and effectiveness of vaccine administration, all of which are uncertain and difficult to predict. Due to the uncertainty surrounding the COVID-19 pandemic, we are not able at this time to estimate the full effect of these factors on our business. These interim financial statements should be read in conjunction with the audited consolidated financial statements of the Company included in the Company’s Annual Report on Form 10-K for the year ended December 31, 2020.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The amounts previously classified as Interest expense on indebtedness and Interest expense on finance leases for the three and six months ended June 30, 2020 in the Condensed Consolidated Statement of Comprehensive Income are now included in a single line item as Interest expense. These reclassifications had no effect on net income or stockholders' equity as previously reported. Recent Accounting Pronouncements Recently Issued Accounting Standards Not Yet Adopted: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Earnings Per Share In August 2020, the FASB issued ASU 2020-06 an update to ASC Topic 470 and ASC Topic 815, which will be effective beginning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is currently evaluating the impact of ASU 2020-06 on its consolidated financial statements. Other Accounting Policies See the Company's Annual Report on Form 10-K for the year ended December 31, 2020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six months ended June 30, 2021 and 2020 was as follows (in thousands): Three Months Ended June 30, Six Months Ended June 30, 2021 2020 2021 2020 Office real estate Rental revenues $ 11,756 $ 10,494 $ 23,391 $ 20,686 Rental expenses 2,938 2,291 5,813 4,837 Real estate taxes 1,413 1,228 2,771 2,374 Segment net operating income 7,405 6,975 14,807 13,475 Retail real estate Rental revenues 19,204 18,714 37,459 39,125 Rental expenses 3,013 2,458 5,849 5,478 Real estate taxes 2,180 2,007 4,207 4,173 Segment net operating income 14,011 14,249 27,403 29,474 Multifamily residential real estate Rental revenues 16,418 10,707 32,269 22,393 Rental expenses 5,341 3,560 10,462 7,369 Real estate taxes 1,872 998 3,793 2,019 Segment net operating income 9,205 6,149 18,014 13,005 General contracting and real estate services Segment revenues 18,408 57,398 53,971 104,666 Segment expenses 18,131 55,342 52,406 100,892 Segment gross profit 277 2,056 1,565 3,774 Net operating income $ 30,898 $ 29,429 $ 61,789 $ 59,728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June 30, 2021 and 2020 exclude revenue related to intercompany construction contracts of $5.4 million and $8.4 million, respectively, as it is eliminated in consolidation. General contracting and real estate services revenues for the six months ended June 30, 2021 and 2020 exclude revenue related to intercompany construction contracts of $7.4 million and $21.5 million, respectively. General contracting and real estate services expenses for the three months ended June 30, 2021 and 2020 exclude expenses related to intercompany construction contracts of $5.4 million and $8.3 million, respectively. General contracting and real estate services expenses for the six months ended June 30, 2021 and 2020 exclude expenses related to intercompany construction contracts of $7.4 million and $21.3 million, respectively. The following table reconciles net operating income to net income, the most directly comparable GAAP measure, for the three and six months ended June 30, 2021 and 2020 (in thousands): Three Months Ended June 30, Six Months Ended June 30, 2021 2020 2021 2020 Net operating income $ 30,898 $ 29,429 $ 61,789 $ 59,728 Depreciation and amortization (17,285) (13,777) (35,351) (28,056) Amortization of right-of-use assets - finance leases (278) (146) (467) (293) General and administrative expenses (3,487) (2,988) (7,508) (6,781) Acquisition, development and other pursuit costs (32) (502) (103) (529) Impairment charges (83) — (3,122) (158) Gain on real estate dispositions — 2,776 3,717 2,776 Interest income 6,746 4,412 10,862 11,638 Interest expense (8,418) (7,227) (16,393) (15,415) Change in fair value of derivatives and other 314 (6) 707 (1,742) Unrealized credit loss release (provision) (388) 117 (333) (260) Other income (expense), net 7 286 186 344 Income tax benefit (provision) 461 (65) 480 192 Net income $ 8,455 $ 12,309 $ 14,464 $ 21,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Lessee Disclosures As a lessee, the Company has nine ground leases on eight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Six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six months ended June 30, 2021 and 2020 comprised the following (in thousands): Three Months Ended June 30, Six Months Ended June 30, 2021 2020 2021 2020 Base rent and tenant charges $ 45,686 $ 38,767 $ 89,284 $ 80,280 Accrued straight-line rental adjustment 1,436 953 3,327 1,510 Lease incentive amortization (159) (160) (318) (333) Above/below market lease amortization 415 355 826 747 Total rental revenue $ 47,378 $ 39,915 $ 93,119 $ 82,204 </t>
        </is>
      </c>
    </row>
    <row r="5">
      <c r="A5" s="4" t="inlineStr">
        <is>
          <t>Leases</t>
        </is>
      </c>
      <c r="B5" s="4" t="inlineStr">
        <is>
          <t xml:space="preserve">Leases Lessee Disclosures As a lessee, the Company has nine ground leases on eight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Six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six months ended June 30, 2021 and 2020 comprised the following (in thousands): Three Months Ended June 30, Six Months Ended June 30, 2021 2020 2021 2020 Base rent and tenant charges $ 45,686 $ 38,767 $ 89,284 $ 80,280 Accrued straight-line rental adjustment 1,436 953 3,327 1,510 Lease incentive amortization (159) (160) (318) (333) Above/below market lease amortization 415 355 826 747 Total rental revenue $ 47,378 $ 39,915 $ 93,119 $ 82,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stment</t>
        </is>
      </c>
      <c r="B1" s="2" t="inlineStr">
        <is>
          <t>6 Months Ended</t>
        </is>
      </c>
    </row>
    <row r="2">
      <c r="B2" s="2" t="inlineStr">
        <is>
          <t>Jun. 30, 2021</t>
        </is>
      </c>
    </row>
    <row r="3">
      <c r="A3" s="3" t="inlineStr">
        <is>
          <t>Real Estate [Abstract]</t>
        </is>
      </c>
    </row>
    <row r="4">
      <c r="A4" s="4" t="inlineStr">
        <is>
          <t>Real Estate Investment</t>
        </is>
      </c>
      <c r="B4" s="4" t="inlineStr">
        <is>
          <t>Real Estate Investment Property Acquisitions Delray Beach Plaza On February 26, 2021, the Company acquired Delray Beach Plaza, a Whole Foods-anchored retail property located in Delray Beach, Florida, for a contract price of $27.6 million plus capitalized transaction costs of $0.2 million. The developer of this property repaid the Company's mezzanine note receivable of $14.3 million at the time of the acquisition. Delray Beach Plaza Site improvements $ 4,607 Building and improvements 22,544 In-place leases 7,209 Below-market leases (3,121) Finance lease liabilities (27,940) Finance lease right-of-use assets 24,466 Net assets acquired $ 27,765 Hoffler Place On June 28, 2021, the Company purchased the remaining 7.5% ownership interest in Hoffler Place for a cash payment of $0.3 million. Summit Place On June 28, 2021, the Company purchased the remaining 10% ownership interest in Summit Place for a cash payment of $0.5 million. Property Disposition On January 4, 2021, the Company completed the sale of the 7-Eleven outparcel at Hanbury Village for a sales price of $2.9 million. The gain on disposition was $2.4 million. On January 14, 2021, the Company completed the sale of a land outparcel at Nexton Square for a sale price of $0.9 million. There was no gain or loss on the disposition. In conjunction with the sale, the Company paid down the Nexton Square loan by $0.8 million. On March 16, 2021, the Company completed the sale of Oakland Marketplace for a sale price of $5.5 million. The gain on disposition was $1.1 million. On March 18, 2021, the Company completed the sale of easement rights at Courthouse 7-Eleven for a sale price of $0.3 million. The gain on disposition was $0.2 million. Impairment of Real Estate During the six months ended June 30, 2021, the Company recognized impairment of real estate of $3.0 million related to the Socastee Commons shopping center in Myrtle Beach, South Carolina. The Company anticipates a decline in cash flows due to the expiration of the anchor tenant lease. The Company has not re-leased the anchor tenant space and has determined that it is not probable that this space will be leased in the near future at rates sufficient to recover the Company’s investment in the property. The Company has recorded an impairment loss equal to the excess of the book value of the property’s assets over the estimated fair value of the property. Equity Method Investment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six months ended June 30, 2021, the Company invested $5.9 million in Harbor Point Parcel 3. The Company has an estimated equity commitment of up to $30.0 million relating to this project. As of June 30, 2021 and December 31, 2020, the carrying value of the Company's investment in Harbor Point Parcel 3 was $7.0 million and $1.1 million, respectively. For the six months ended June 30, 2021, Harbor Point Parcel 3 had no operating activity, and therefore the Company received no allocated income. Based on the terms of the operating agreement, the Company has concluded that Harbor Point Parcel 3 is a VIE and that the Company holds a variable interest. The Company does not have the power to direct the activities of the project that most significantly impact its performance. Accordingly, the Company is not the project's primary beneficiary and, therefore, does not consolidate Harbor Point Parcel 3 in its consolidated financial statements. The Company has significant influence over the project due to its 50% ownership as well as certain rights and responsibilities relating to the development project.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6 Months Ended</t>
        </is>
      </c>
    </row>
    <row r="2">
      <c r="B2" s="2" t="inlineStr">
        <is>
          <t>Jun. 30, 2021</t>
        </is>
      </c>
    </row>
    <row r="3">
      <c r="A3" s="3" t="inlineStr">
        <is>
          <t>Receivables [Abstract]</t>
        </is>
      </c>
    </row>
    <row r="4">
      <c r="A4" s="4" t="inlineStr">
        <is>
          <t>Notes Receivable and Current Expected Credit Losses</t>
        </is>
      </c>
      <c r="B4" s="4" t="inlineStr">
        <is>
          <t>Notes Receivable and Current Expected Credit Losses Notes Receivable The Company had the following notes receivable outstanding as of June 30, 2021 and December 31, 2020 ($ in thousands): Outstanding loan amount Interest compounding Development Project June 30, December 31, Maximum loan commitment Interest rate Delray Beach Plaza $ — $ 14,289 $ 17,000 15.0 % (a) Annually Interlock Commercial 93,991 85,318 103,000 15.0 % (b) None Nexton Multifamily 11,716 — 22,315 11.0 % Annually Solis Apartments at Interlock — 28,969 41,100 13.0 % Annually Total mezzanine 105,707 128,576 $ 183,415 Other notes receivable 7,018 6,809 Notes receivable guarantee premium 1,850 2,631 Allowance for credit losses (2,129) (2,584) Total notes receivable $ 112,446 $ 135,432 ________________________________________ (a) Loan was placed on nonaccrual status effective April 1, 2020. (b) $3.0 million of this loan is subject to an interest rate of 18%. Interest on the mezzanine loans is accrued and funded utilizing the interest reserves for each loan, which are components of the respective maximum loan commitments, and such accrued interest is generally added to the loan receivable balances. The Company recognized interest income for the three and six months ended June 30, 2021 and 2020 as follows (in thousands): Three Months Ended June 30, Six Months Ended June 30, Development Project 2021 2020 2021 2020 The Residences at Annapolis Junction $ — $ — (a) $ — $ 2,468 (a)(b) Delray Beach Plaza — — (a) — (a) 489 (a) Nexton Multifamily 261 — 261 — Nexton Square — 405 — 797 Interlock Commercial 3,310 (b) 3,157 (b) 6,384 (b) 6,175 (b) Solis Apartments at Interlock 3,068 (c) 838 4,005 (c) 1,675 Total mezzanine 6,639 4,400 10,650 11,604 Other interest income 107 12 212 34 Total interest income $ 6,746 $ 4,412 $ 10,862 $ 11,638 ________________________________________ (a) Loan was placed on nonaccrual status effective April 1, 2020. (b) Includes recognition of interest income related to an exit fee that is due upon repayment of the loan. (c) Includes prepayment premium of $2.4 million from early payoff of the loan. Delray Beach Plaza On February 26, 2021, the Company acquired Delray Beach Plaza, a Whole Foods-anchored retail property located in Delray Beach, Florida for a contract price of $27.6 million plus capitalized transaction costs of $0.2 million. The developer of this property repaid the Company's mezzanine note receivable of $14.3 million at the time of the acquisition, which consisted of $12.3 million of principal and $2.0 million of accrued interest. Interlock Commercial In March 2021, the Company loaned an additional $7.5 million as part of the Interlock Commercial loan to fund project costs due to an additional equity requirement to reduce the senior loan. In June 2021, the borrower repaid $6.1 million of this loan, comprised of $3.0 million of principal and $3.1 million of accrued interest. Nexton Multifamily On April 1, 2021, the Company entered into a $22.3 million preferred equity investment for the development of a multifamily property located in Summerville, South Carolina, adjacent to the Company's Nexton Square property. The investment has economic terms consistent with a note receivable, including a mandatory redemption or maturity on October 1, 2026, and it is accounted for as a note receivable. The Company's investment bears interest at a rate of 11%, compounded annually. The Company funded $11.5 million of this investment during the six months ended June 30, 2021. Management has concluded that this entity is a VIE. Because the other investor in the project, TP Nexton LLC, is the developer of Nexton Multifamily, the Company does not have the power to direct the activities of the project that most significantly impact its performance. Accordingly, the Company is not the project's primary beneficiary and does not consolidate the project in its consolidated financial statements. Solis Apartments at Interlock On June 7, 2021 the borrower paid off the Solis Apartments at Interlock note receivable in full. The Company received a total of $33.0 million, which consisted of $23.2 million outstanding principal, $7.4 million of accrued interest, and a prepayment premium of $2.4 million that resulted from the early payoff of the loan. Allowance for Loan Losses The Company is exposed to credit losses primarily through its mezzanine lending activities. As of June 30, 2021, the Company had two mezzanine loans, both of which are financing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On a quarterly basis, the Company compares the risk inherent in its loans to industry loan loss data experienced during past business cycles. The Company updated the risk ratings for each of its notes receivable as of June 30, 2021 and obtained industry loan loss data relative to these risk ratings. Each of the outstanding loans as of June 30, 2021 was Pass-rated. At December 31, 2020, the Company reported $135.4 million of notes receivable, net of allowances of $2.6 million. At June 30, 2021, the Company reported $112.4 million of notes receivable, net of allowances of $2.1 million. Changes in the allowance for the three and six months ended June 30, 2021 and 2020 were as follows (in thousands): Three Months Ended June 30, Six Months Ended June 30, 2021 2020 2021 2020 Beginning balance $ 1,741 $ 3,202 $ 2,584 $ — Cumulative effect of accounting change — — — 2,825 Unrealized credit loss provision (release) 388 (117) 333 260 Extinguishment due to acquisition — — (788) — Ending balance $ 2,129 $ 3,085 $ 2,129 $ 3,085 The Company places loans on non-accrual status when the loan balance, together with the balance of any senior loan, approximately equals the estimated realizable value of the underlying development project. As of December 31, 2020, the Company had one loan with non-accrual status with an amortized cost basis of $13.6 million. As of June 30, 2021, there were no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6 Months Ended</t>
        </is>
      </c>
    </row>
    <row r="2">
      <c r="B2" s="2" t="inlineStr">
        <is>
          <t>Jun. 30, 2021</t>
        </is>
      </c>
    </row>
    <row r="3">
      <c r="A3" s="3" t="inlineStr">
        <is>
          <t>Contractors [Abstract]</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21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21 and 2020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8 $ 6,088 $ 249 $ 5,306 Revenue recognized that was included in the balance at the beginning of the period — (6,088) — (5,306) Increases due to new billings, excluding amounts recognized as revenue during the period — 4,191 — 9,320 Transferred to receivables (464) — (285) — Construction contract costs and estimated earnings not billed during the period 85 — 333 — Changes due to cumulative catch-up adjustment arising from changes in the estimate of the stage of completion 326 (54) 36 — Ending balance $ 85 $ 4,137 $ 333 $ 9,320 The Company defers pre-contract costs when such costs are directly associated with specific anticipated contracts and their recovery is probable. Pre-contract costs of $2.4 million and $1.7 million were deferred as of June 30, 2021 and December 31, 2020, respectively. Amortization of pre-contract costs for the six months ended June 30, 2021 and 2020 was $0.2 million and $0.4 million, respectively. Construction receivables and payables include retentions, amounts that are generally withheld until the completion of the contract or the satisfaction of certain restrictive conditions such as fulfillment guarantees. As of June 30, 2021 and December 31, 2020, construction receivables included retentions of $6.4 million and $17.1 million, respectively. The Company expects to collect substantially all construction receivables outstanding as of June 30, 2021 during the next twelve months. As of June 30, 2021 and December 31, 2020, construction payables included retentions of $6.6 million and $17.7 million, respectively. The Company expects to pay substantially all construction payables outstanding as of June 30, 2021 during the next twelve months. The Company’s net position on uncompleted construction contracts comprised the following as of June 30, 2021 and December 31, 2020 (in thousands): June 30, 2021 December 31, 2020 Costs incurred on uncompleted construction contracts $ 957,444 $ 905,037 Estimated earnings 33,645 32,130 Billings (995,141) (943,117) Net position $ (4,052) $ (5,950) Construction contract costs and estimated earnings in excess of billings $ 85 $ 138 Billings in excess of construction contract costs and estimated earnings (4,137) (6,088) Net position $ (4,052) $ (5,950) The Company’s balances and changes in construction contract price allocated to unsatisfied performance obligations (backlog) as of June 30, 2021 and 2020 were as follows (in thousands): Three Months Ended June 30, Six Months Ended June 30, 2021 2020 2021 2020 Beginning backlog $ 38,838 $ 235,642 $ 71,258 $ 242,622 New contracts/change orders 50,278 15,490 53,402 55,930 Work performed (18,897) (57,390) (54,441) (104,810) Ending backlog $ 70,219 $ 193,742 $ 70,219 $ 193,742 The Company expects to complete a majority of the uncompleted contracts in place as of June 30, 2021 during the next 12 to 18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Credit Facility The Company has a senior credit facility that was amended and restated on October 3, 2019, which provides for a $355.0 million credit facility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further increased to $700.0 million, subject to certain conditions, including obtaining commitments from any one or more lenders. The revolving credit facility has a scheduled maturity date of January 24, 2024, with two six-month extension options, subject to certain conditions, including payment of a 0.075% extension fee at each extension. The term loan facility has a scheduled maturity date of January 24, 2025. The revolving credit facility bears interest at LIBOR (the London Inter-Bank Offered Rate) plus a margin ranging from 1.30% to 1.85% and the term loan facility bears interest at LIBOR plus a margin ranging from 1.25% to 1.80%,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June 30, 2021, there was no balance outstanding on the revolving credit facility. As of December 31, 2020, the outstanding balance on the revolving credit facility was $10.0 million. The outstanding balance on the term loan facility was $205.0 million as of both dates. As of June 30, 2021, the effective interest rates on the revolving credit facility and the term loan facility were 1.70% and 1.65%, respectively. The Company may, at any time, voluntarily prepay any loan under the credit facility in whole or in part without premium or penalty. The Company's unencumbered borrowing pool will support revolving borrowings of up to $115 million as of June 30, 2021.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On January 7, 2021, the Operating Partnership entered into a $15.0 million standby letter of credit using the available capacity under the credit facility to guarantee the funding of its investment in the Harbor Point Parcel 3 joint venture, which is the developer of T. Rowe Price's new global headquarters. This letter of credit is available for draw down on the revolving credit facility in the event the Company does not meet its equity requirement. The Company is currently in compliance with all covenants governing the credit facility. Other 2021 Financing Activity On January 15, 2021, the Company refinanced the loan secured by 4525 Main Street and Encore Apartments. The Company increased the balance by $1.5 million, bringing the total balance of the loan to $57.0 million. The new loan bears interest at a rate of 2.93% and will mature on February 10, 2026. On January 28, 2021, the Company refinanced the Nexton Square loan and paid the balance down by $2.0 million, bringing the balance to $20.1 million. The loan bears interest at a rate of LIBOR plus a spread of 2.25% (LIBOR has a 0.25% floor) and will mature on February 1, 2023. On March 8, 2021, the Company obtained a loan secured by Delray Beach Plaza in the amount of $14.5 million. The loan bears interest at a rate of LIBOR plus a spread of 3.00% and will mature on March 8, 2026. On April 15, 2021, the Company refinanced the $19.5 million Southgate Square loan. The loan bears interest at a rate of LIBOR plus a spread of 2.25% (LIBOR has a 0.75% floor) and will mature on April 29, 2024. The loan term may be extended for an additional two years under the satisfaction of certain criteria. On May 5, 2021, the Company entered into a $35.1 million construction loan agreement for the Chronicle Mill development project. The loan bears interest rate at LIBOR plus a spread of 3.00% (LIBOR has a 0.25% floor). The loan matures on May 5, 2024 and has two 12-month extension options. During the six months ended June 30, 2021, the Company borrowed $3.4 million under its existing construction loans to fund new development and construction. In July 2021, the Company modified the loan secured by Johns Hopkins Village. The modification makes changes to certain loan covenants. As a result of this modification, the Company is currently in compliance with all loan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June 30, 2021, the Company had the following LIBOR and Secured Overnight Financing Rate ("SOFR") interest rate caps ($ in thousands): Effective Date Maturity Date Notional Amount Strike Rate Premium Paid 5/15/2019 6/1/2022 $ 100,000 2.50% (LIBOR) $ 288 1/10/2020 2/1/2022 50,000 (b) 1.75% (LIBOR) 87 1/28/2020 2/1/2022 50,000 (b) 1.75% (LIBOR) 62 3/2/2020 3/1/2022 100,000 (b) 1.50% (LIBOR) 111 7/1/2020 7/1/2023 100,000 (b) 0.50% (LIBOR) 232 11/1/2020 11/1/2023 84,375 (b) 1.84% (SOFR) (a) 91 2/2/2021 2/1/2023 100,000 0.50% (LIBOR) 45 3/4/2021 4/1/2023 14,479 2.50% (LIBOR) 4 5/5/2021 5/1/2023 50,000 0.50% (LIBOR) 75 5/5/2021 5/1/2023 35,100 0.50% (LIBOR) 55 6/16/2021 7/1/2023 100,000 0.50% (LIBOR) 120 Total $ 783,954 $ 1,170 ________________________________________ (a) This interest rate cap is subject to SOFR, which has been identified as the alternative to LIBOR. LIBOR will be phased out beginning December 31, 2021. (b) Designated as a cash flow hedge. As of June 30, 2021, the Company held the following floating-to-fixed interest rate swaps ($ in thousands): Related Debt Notional Amount Index Swap Fixed Rate Debt effective rate Effective Date Expiration Date Senior unsecured term loan $ 50,000 1-month LIBOR 2.78 % 4.33 % 5/1/2018 5/1/2023 John Hopkins Village 50,367 (a) 1-month LIBOR 2.94 % 4.19 % 8/7/2018 8/7/2025 Senior unsecured term loan 10,500 (a) 1-month LIBOR 3.02 % 4.57 % 10/12/2018 10/12/2023 249 Central Park Retail, South Retail, and Fountain Plaza Retail 33,629 (a) 1-month LIBOR 2.25 % 3.85 % 4/1/2019 8/10/2023 Senior unsecured term loan 50,000 (a) 1-month LIBOR 2.26 % 3.81 % 4/1/2019 10/26/2022 Thames Street Wharf 70,000 (a) 1-month LIBOR 0.51 % 1.81 % 3/26/2020 6/26/2024 Senior unsecured term loan 25,000 (a) 1-month LIBOR 0.50 % 2.05 % 4/1/2020 4/1/2024 Senior unsecured term loan 25,000 (a) 1-month LIBOR 0.50 % 2.05 % 4/1/2020 4/1/2024 Senior unsecured term loan 25,000 (a) 1-month LIBOR 0.55 % 2.10 % 4/1/2020 4/1/2024 Total $ 339,496 ________________________________________ (a) Designated as a cash flow hedge. For the interest rate swaps and caps designated as cash flow hedges, realized losses are reclassified out of accumulated other comprehensive loss to interest expense in the Condensed Consolidated Statements of Comprehensive Income due to payments made to the swap counterparty. During the next 12 months, the Company anticipates reclassifying approximately $4.2 million of net hedging losses from accumulated other comprehensive loss into earnings to offset the variability of the hedged items during this period. The Company’s derivatives were comprised of the following as of June 30, 2021 and December 31, 2020 (in thousands): June 30, 2021 December 31, 2020 Notional Fair Value Notional Fair Value Asset Liability Asset Liability Derivatives not designated as accounting hedges Interest rate swaps $ 50,000 $ — $ (2,339) $ 50,000 $ — $ (3,056) Interest rate caps 399,579 359 — 150,000 4 — Total derivatives not designated as accounting hedges 449,579 359 (2,339) 200,000 4 (3,056) Derivatives designated as accounting hedges Interest rate swaps 289,497 — (8,075) 290,231 — (11,797) Interest rate caps 384,375 236 — 384,375 86 — Total derivatives $ 1,123,451 $ 595 $ (10,414) $ 874,606 $ 90 $ (14,853) The changes in the fair value of the Company’s derivatives during the three and six months ended June 30, 2021 and 2020 were comprised of the following (in thousands): Three Months Ended June 30, Six Months Ended June 30, 2021 2020 2021 2020 Interest rate swaps $ (86) $ (2,147) $ 2,375 $ (11,230) Interest rate caps (34) (138) 207 (280) Total change in fair value of interest rate derivatives $ (120) $ (2,285) $ 2,582 $ (11,510) Comprehensive income statement presentation: Change in fair value of derivatives and other $ 348 $ (6) $ 775 $ (1,742) Unrealized cash flow hedge gains (losses) (468) (2,279) 1,807 (9,768) Total change in fair value of interest rate derivatives $ (120) $ (2,285) $ 2,582 $ (11,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six months ended June 30, 2021, the Company issued and sold 1,786,524 shares of common stock at a weighted average price of $13.19 per share under the ATM Program, receiving net proceeds, after offering costs and commissions, of $23.1 million. During the six months ended June 30, 2021, the Company did not issue any shares of Series A Preferred Stock under the ATM Program. Shares having an aggregate offering price of $241.4 million remained unsold under the ATM Program as of August 3, 2021. Noncontrolling Interests As of June 30, 2021 and December 31, 2020, the Company held a 74.5% and 73.9% common interest in the Operating Partnership, respectively. As of June 30, 2021,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4.5%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June 30, 2021, there were 20,853,485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0.6 million relates to the minority partners' interest in certain joint venture entities as of June 30, 2021. The noncontrolling interest for consolidated real estate entities was $0.5 million as of December 31, 2020. On January 4, 2021, a holder of Class A Units tendered 12,000 Class A Units for redemption by the Operating Partnership, which the Company elected to satisfy by issuing an equal number of shares of common stock. Dividends and Distributions During the six months ended June 30, 2021, the following dividends/distributions were declared or paid: Equity type Declaration Date Record Date Payment Date Dividends per Share/Unit Aggregate Dividends/Distributions on Stock and Units (in thousands) Common Stock/Class A Units 11/10/2020 12/30/2020 01/07/2021 $ 0.11 $ 8,793 Common Stock/Class A Units 02/09/2021 03/31/2021 04/08/2021 0.15 12,112 Common Stock/Class A Units 05/03/2021 06/30/2021 07/08/2021 0.16 13,095 Series A Preferred Stock 11/10/2020 01/04/2021 01/15/2021 0.421875 2,887 Series A Preferred Stock 02/09/2021 04/01/2021 04/15/2021 0.421875 2,887 Series A Preferred Stock 05/03/2021 07/01/2021 07/15/2021 0.421875 2,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June 30, 2021, there were 608,924 shares available for issuance under the Equity Plan. During the six months ended June 30, 2021, the Company granted an aggregate of 164,465 shares of restricted stock to employees and non-employee directors with a weighted average grant date fair value of $12.86 per share. Of those shares, 43,646 were surrendered by the employees for income tax withholdings. Employee restricted stock awards generally vest over a period of two years: one-third immediately on the grant date and the remaining two-thirds in equal amounts on the first two anniversaries following the grant date, subject to continued service to the Company. Beginning with grants made in 2021,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vest either immediately upon grant or over a period of one year, subject to continued service to the Company. Unvested restricted stock awards are entitled to receive dividends from their grant date. During the three months ended June 30, 2021 and 2020, the Company recognized $0.5 million of stock-based compensation cost for each period. During the six months ended June 30, 2021 and 2020, the Company recognized $1.7 million and $1.8 million, respectively, of stock-based compensation cost. As of June 30, 2021, there were 153,190 nonvested restricted shares outstanding; the total unrecognized compensation expense related to nonvested restricted shares was $1.4 million, which the Company expects to recognize over the next 33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Jun. 30, 2021</t>
        </is>
      </c>
      <c r="D1" s="2" t="inlineStr">
        <is>
          <t>Dec. 31, 2020</t>
        </is>
      </c>
    </row>
    <row r="2">
      <c r="A2" s="3" t="inlineStr">
        <is>
          <t>Real estate investments:</t>
        </is>
      </c>
    </row>
    <row r="3">
      <c r="A3" s="4" t="inlineStr">
        <is>
          <t>Income producing property</t>
        </is>
      </c>
      <c r="B3" s="6" t="n">
        <v>1756836</v>
      </c>
      <c r="D3" s="6" t="n">
        <v>1680943</v>
      </c>
    </row>
    <row r="4">
      <c r="A4" s="4" t="inlineStr">
        <is>
          <t>Held for development</t>
        </is>
      </c>
      <c r="B4" s="5" t="n">
        <v>11294</v>
      </c>
      <c r="D4" s="5" t="n">
        <v>13607</v>
      </c>
    </row>
    <row r="5">
      <c r="A5" s="4" t="inlineStr">
        <is>
          <t>Construction in progress</t>
        </is>
      </c>
      <c r="B5" s="5" t="n">
        <v>37167</v>
      </c>
      <c r="D5" s="5" t="n">
        <v>63367</v>
      </c>
    </row>
    <row r="6">
      <c r="A6" s="4" t="inlineStr">
        <is>
          <t>Gross real estate investments</t>
        </is>
      </c>
      <c r="B6" s="5" t="n">
        <v>1805297</v>
      </c>
      <c r="D6" s="5" t="n">
        <v>1757917</v>
      </c>
    </row>
    <row r="7">
      <c r="A7" s="4" t="inlineStr">
        <is>
          <t>Accumulated depreciation</t>
        </is>
      </c>
      <c r="B7" s="5" t="n">
        <v>-278010</v>
      </c>
      <c r="D7" s="5" t="n">
        <v>-253965</v>
      </c>
    </row>
    <row r="8">
      <c r="A8" s="4" t="inlineStr">
        <is>
          <t>Net real estate investments</t>
        </is>
      </c>
      <c r="B8" s="5" t="n">
        <v>1527287</v>
      </c>
      <c r="D8" s="5" t="n">
        <v>1503952</v>
      </c>
    </row>
    <row r="9">
      <c r="A9" s="4" t="inlineStr">
        <is>
          <t>Real estate investments held for sale</t>
        </is>
      </c>
      <c r="B9" s="5" t="n">
        <v>0</v>
      </c>
      <c r="D9" s="5" t="n">
        <v>1165</v>
      </c>
    </row>
    <row r="10">
      <c r="A10" s="4" t="inlineStr">
        <is>
          <t>Cash and cash equivalents</t>
        </is>
      </c>
      <c r="B10" s="5" t="n">
        <v>43493</v>
      </c>
      <c r="D10" s="5" t="n">
        <v>40998</v>
      </c>
    </row>
    <row r="11">
      <c r="A11" s="4" t="inlineStr">
        <is>
          <t>Restricted cash</t>
        </is>
      </c>
      <c r="B11" s="5" t="n">
        <v>9749</v>
      </c>
      <c r="C11" s="4" t="inlineStr">
        <is>
          <t>[1]</t>
        </is>
      </c>
      <c r="D11" s="5" t="n">
        <v>9432</v>
      </c>
    </row>
    <row r="12">
      <c r="A12" s="4" t="inlineStr">
        <is>
          <t>Accounts receivable, net</t>
        </is>
      </c>
      <c r="B12" s="5" t="n">
        <v>30227</v>
      </c>
      <c r="D12" s="5" t="n">
        <v>28259</v>
      </c>
    </row>
    <row r="13">
      <c r="A13" s="4" t="inlineStr">
        <is>
          <t>Notes receivable, net</t>
        </is>
      </c>
      <c r="B13" s="5" t="n">
        <v>112446</v>
      </c>
      <c r="D13" s="5" t="n">
        <v>135432</v>
      </c>
    </row>
    <row r="14">
      <c r="A14" s="4" t="inlineStr">
        <is>
          <t>Construction receivables, including retentions, net</t>
        </is>
      </c>
      <c r="B14" s="5" t="n">
        <v>13823</v>
      </c>
      <c r="D14" s="5" t="n">
        <v>38735</v>
      </c>
    </row>
    <row r="15">
      <c r="A15" s="4" t="inlineStr">
        <is>
          <t>Construction contract costs and estimated earnings in excess of billings</t>
        </is>
      </c>
      <c r="B15" s="5" t="n">
        <v>85</v>
      </c>
      <c r="D15" s="5" t="n">
        <v>138</v>
      </c>
    </row>
    <row r="16">
      <c r="A16" s="4" t="inlineStr">
        <is>
          <t>Equity method investment</t>
        </is>
      </c>
      <c r="B16" s="5" t="n">
        <v>6999</v>
      </c>
      <c r="D16" s="5" t="n">
        <v>1078</v>
      </c>
    </row>
    <row r="17">
      <c r="A17" s="4" t="inlineStr">
        <is>
          <t>Operating lease right-of-use assets</t>
        </is>
      </c>
      <c r="B17" s="5" t="n">
        <v>32640</v>
      </c>
      <c r="D17" s="5" t="n">
        <v>32760</v>
      </c>
    </row>
    <row r="18">
      <c r="A18" s="4" t="inlineStr">
        <is>
          <t>Finance lease right-of-use assets</t>
        </is>
      </c>
      <c r="B18" s="5" t="n">
        <v>47544</v>
      </c>
      <c r="D18" s="5" t="n">
        <v>23544</v>
      </c>
    </row>
    <row r="19">
      <c r="A19" s="4" t="inlineStr">
        <is>
          <t>Acquired lease intangible assets</t>
        </is>
      </c>
      <c r="B19" s="5" t="n">
        <v>55807</v>
      </c>
      <c r="D19" s="5" t="n">
        <v>58154</v>
      </c>
    </row>
    <row r="20">
      <c r="A20" s="4" t="inlineStr">
        <is>
          <t>Other assets</t>
        </is>
      </c>
      <c r="B20" s="5" t="n">
        <v>40358</v>
      </c>
      <c r="D20" s="5" t="n">
        <v>43324</v>
      </c>
    </row>
    <row r="21">
      <c r="A21" s="4" t="inlineStr">
        <is>
          <t>Total Assets</t>
        </is>
      </c>
      <c r="B21" s="5" t="n">
        <v>1920458</v>
      </c>
      <c r="D21" s="5" t="n">
        <v>1916971</v>
      </c>
    </row>
    <row r="22">
      <c r="A22" s="3" t="inlineStr">
        <is>
          <t>LIABILITIES AND EQUITY</t>
        </is>
      </c>
    </row>
    <row r="23">
      <c r="A23" s="4" t="inlineStr">
        <is>
          <t>Indebtedness, net</t>
        </is>
      </c>
      <c r="B23" s="5" t="n">
        <v>964396</v>
      </c>
      <c r="D23" s="5" t="n">
        <v>963845</v>
      </c>
    </row>
    <row r="24">
      <c r="A24" s="4" t="inlineStr">
        <is>
          <t>Accounts payable and accrued liabilities</t>
        </is>
      </c>
      <c r="B24" s="5" t="n">
        <v>20395</v>
      </c>
      <c r="D24" s="5" t="n">
        <v>23900</v>
      </c>
    </row>
    <row r="25">
      <c r="A25" s="4" t="inlineStr">
        <is>
          <t>Construction payables, including retentions</t>
        </is>
      </c>
      <c r="B25" s="5" t="n">
        <v>18470</v>
      </c>
      <c r="D25" s="5" t="n">
        <v>49821</v>
      </c>
    </row>
    <row r="26">
      <c r="A26" s="4" t="inlineStr">
        <is>
          <t>Billings in excess of construction contract costs and estimated earnings</t>
        </is>
      </c>
      <c r="B26" s="5" t="n">
        <v>4137</v>
      </c>
      <c r="D26" s="5" t="n">
        <v>6088</v>
      </c>
    </row>
    <row r="27">
      <c r="A27" s="4" t="inlineStr">
        <is>
          <t>Operating lease liabilities</t>
        </is>
      </c>
      <c r="B27" s="5" t="n">
        <v>41719</v>
      </c>
      <c r="D27" s="5" t="n">
        <v>41659</v>
      </c>
    </row>
    <row r="28">
      <c r="A28" s="4" t="inlineStr">
        <is>
          <t>Finance lease liabilities</t>
        </is>
      </c>
      <c r="B28" s="5" t="n">
        <v>45997</v>
      </c>
      <c r="D28" s="5" t="n">
        <v>17954</v>
      </c>
    </row>
    <row r="29">
      <c r="A29" s="4" t="inlineStr">
        <is>
          <t>Other liabilities</t>
        </is>
      </c>
      <c r="B29" s="5" t="n">
        <v>57725</v>
      </c>
      <c r="D29" s="5" t="n">
        <v>56902</v>
      </c>
    </row>
    <row r="30">
      <c r="A30" s="4" t="inlineStr">
        <is>
          <t>Total Liabilities</t>
        </is>
      </c>
      <c r="B30" s="5" t="n">
        <v>1152839</v>
      </c>
      <c r="D30" s="5" t="n">
        <v>1160169</v>
      </c>
    </row>
    <row r="31">
      <c r="A31" s="3" t="inlineStr">
        <is>
          <t>Stockholders’ equity:</t>
        </is>
      </c>
    </row>
    <row r="32">
      <c r="A32" s="4" t="inlineStr">
        <is>
          <t>Preferred stock, $0.01 par value, 100,000,000 shares authorized: 6.75% Series A Cumulative Redeemable Perpetual Preferred Stock, 9,980,000 shares authorized, 6,843,418 shares issued and outstanding as of June 30, 2021 and December 31, 2020</t>
        </is>
      </c>
      <c r="B32" s="5" t="n">
        <v>171085</v>
      </c>
      <c r="D32" s="5" t="n">
        <v>171085</v>
      </c>
    </row>
    <row r="33">
      <c r="A33" s="4" t="inlineStr">
        <is>
          <t>Common stock, $0.01 par value, 500,000,000 shares authorized; 60,991,603 and 59,073,220 shares issued and outstanding as of June 30, 2021 and December 31, 2020, respectively</t>
        </is>
      </c>
      <c r="B33" s="5" t="n">
        <v>610</v>
      </c>
      <c r="D33" s="5" t="n">
        <v>591</v>
      </c>
    </row>
    <row r="34">
      <c r="A34" s="4" t="inlineStr">
        <is>
          <t>Additional paid-in capital</t>
        </is>
      </c>
      <c r="B34" s="5" t="n">
        <v>496111</v>
      </c>
      <c r="D34" s="5" t="n">
        <v>472747</v>
      </c>
    </row>
    <row r="35">
      <c r="A35" s="4" t="inlineStr">
        <is>
          <t>Distributions in excess of earnings</t>
        </is>
      </c>
      <c r="B35" s="5" t="n">
        <v>-124697</v>
      </c>
      <c r="D35" s="5" t="n">
        <v>-112356</v>
      </c>
    </row>
    <row r="36">
      <c r="A36" s="4" t="inlineStr">
        <is>
          <t>Accumulated other comprehensive loss</t>
        </is>
      </c>
      <c r="B36" s="5" t="n">
        <v>-5914</v>
      </c>
      <c r="D36" s="5" t="n">
        <v>-8868</v>
      </c>
    </row>
    <row r="37">
      <c r="A37" s="4" t="inlineStr">
        <is>
          <t>Total stockholders’ equity</t>
        </is>
      </c>
      <c r="B37" s="5" t="n">
        <v>537195</v>
      </c>
      <c r="D37" s="5" t="n">
        <v>523199</v>
      </c>
    </row>
    <row r="38">
      <c r="A38" s="4" t="inlineStr">
        <is>
          <t>Noncontrolling interests in investment entities</t>
        </is>
      </c>
      <c r="B38" s="5" t="n">
        <v>634</v>
      </c>
      <c r="D38" s="5" t="n">
        <v>488</v>
      </c>
    </row>
    <row r="39">
      <c r="A39" s="4" t="inlineStr">
        <is>
          <t>Noncontrolling interests in Operating Partnership</t>
        </is>
      </c>
      <c r="B39" s="5" t="n">
        <v>229790</v>
      </c>
      <c r="D39" s="5" t="n">
        <v>233115</v>
      </c>
    </row>
    <row r="40">
      <c r="A40" s="4" t="inlineStr">
        <is>
          <t>Total Equity</t>
        </is>
      </c>
      <c r="B40" s="5" t="n">
        <v>767619</v>
      </c>
      <c r="D40" s="5" t="n">
        <v>756802</v>
      </c>
    </row>
    <row r="41">
      <c r="A41" s="4" t="inlineStr">
        <is>
          <t>Total Liabilities and Equity</t>
        </is>
      </c>
      <c r="B41" s="6" t="n">
        <v>1920458</v>
      </c>
      <c r="D41" s="6" t="n">
        <v>1916971</v>
      </c>
    </row>
    <row r="42"/>
    <row r="43">
      <c r="A43" s="4" t="inlineStr">
        <is>
          <t>[1]</t>
        </is>
      </c>
      <c r="B43" s="4" t="inlineStr">
        <is>
          <t>Restricted cash represents amounts held by lenders for real estate taxes, insurance, and reserves for capital improvements.</t>
        </is>
      </c>
    </row>
  </sheetData>
  <mergeCells count="3">
    <mergeCell ref="B1:C1"/>
    <mergeCell ref="A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June 30, 2021 and December 31, 2020 were as follows (in thousands): June 30, 2021 December 31, 2020 Carrying Fair Carrying Fair Indebtedness, net $ 964,396 $ 982,663 $ 963,845 $ 980,714 Notes receivable, net 112,446 112,446 135,432 135,223 Interest rate swap liabilities 10,414 10,414 14,853 14,853 Interest rate swap and cap assets 595 595 90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provides general contracting services to certain related party entities that are included in these condensed consolidated financial statements. Revenue from construction contracts with these entities for the three months ended June 30, 2021 and 2020 was $6.3 million and $11.0 million, respectively. Gross profit from such contracts was $0.2 million and $0.4 million for the three months ended June 30, 2021 and 2020, respectively. Revenue from construction contracts with these entities for the six months ended June 30, 2021 and 2020 was $18.7 million and $19.5 million, respectively. Gross profit from such contracts was $0.7 million and $0.7 million for the six months ended June 30, 2021 and 2020, respectively. As of June 30, 2021 and December 31, 2020, there was $5.1 million and $8.6 million, respectively, outstanding from related parties of the Company included in net construction receivables. The general contracting services described above include contracts with an aggregate price of $82.2 million with the developer of a mixed-use project, including an apartment building, retail space, and a parking garage located in Virginia Beach, Virginia. The developer is owned in part by certain executives of the Company, not including the Chief Executive Officer and Chief Financial Officer. These contracts were executed in 2019 and are projected to result in aggregate gross profit of $3.1 million to the Company, representing a gross profit margin of 4.0%. As part of these contracts and per the requirements of the lender for this project, the Company issued a letter of credit for $9.5 million to secure certain performances of the Company's subsidiary construction company under the contracts, which remains outstanding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As of June 30, 2021, the Company had an outstanding payment guarantee for Interlock Commercial for $34.3 million. The Company has recorded a $1.9 million liability and corresponding addition to notes receivable relating to this guarantee. Commitments The Company has a bonding line of credit for its general contracting construction business and is contingently liable under performance and payment bonds, bonds for cancellation of mechanics liens and defect bonds. Such bonds collectively totaled $2.4 million as of June 30, 2021 and December 31, 2020. In addition, as of June 30, 2021, the Company has outstanding a letter of credit for $9.5 million to secure certain performances of the Company's subsidiary construction company under a related party project. On January 7, 2021, the Operating Partnership entered into a $15.0 million standby letter of credit using the available capacity under the credit facility to guarantee the funding of its investment in the Harbor Point Parcel 3 joint venture, which is the developer of T. Rowe Price's new global headquarters. This letter of credit is available for draw down on the revolving credit facility in the event the Company does not meet its equity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Real Estate On July 28, 2021, the Company acquired Overlook Village, a retail center in Asheville, North Carolina for a contract price of $28.4 million. In July 2021, the Company entered into a purchase and sale agreement to sell Socastee Commons for a price of $3.8 million. The sale is expected to be completed by the end of 2021. Indebtedness In July 2021, the Company borrowed $25.0 million under the revolving credit facility to fund the acquisition of Overlook Village. In July 2021, the Company borrowed $2.2 million on its construction loans to fund development activities. In July 2021, the Company modified the John Hopkins Village loan. The modification makes changes to certain loan covenants. As a result of this modification, the Company is in compliance with the covenants of this loa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during interim periods in 2020 and 2021. The pandemic has led to continuous changes in operational restrictions imposed by governments and other authorities around the world, including federal, state, and local authorities in the United States instituting restrictions on freedom of movement and business operations such as travel bans, border closings, business closures, quarantines, and shelter-in-place orders, causing many of the Company’s tenants, particularly in the Company’s retail portfolio, to suspend or limit operations for certain periods of time. While operations in many areas have been allowed to fully or partially re-open, no assurance can be given that such closures or restrictions will not be reinstituted in the future. The extent of the COVID-19 pandemic’s effect on our business activity will depend on future developments, including the duration and intensity of the pandemic, the timing and effectiveness of COVID-19 vaccines (including against COVID-19 variant strains), the duration of, or the reinstatement of, government measures to mitigate the pandemic or address its effects and the timing and effectiveness of vaccine administration, all of which are uncertain and difficult to predict. Due to the uncertainty surrounding the COVID-19 pandemic, we are not able at this time to estimate the full effect of these factors on our business. These interim financial statements should be read in conjunction with the audited consolidated financial statements of the Company included in the Company’s Annual Report on Form 10-K for the year ended December 31, 2020.</t>
        </is>
      </c>
    </row>
    <row r="5">
      <c r="A5" s="4" t="inlineStr">
        <is>
          <t>Use of Estimates</t>
        </is>
      </c>
      <c r="B5" s="4" t="inlineStr">
        <is>
          <t xml:space="preserve">Use of Estimates The preparation of financial statements in conformity with GAAP requires management to make estimates and assumptions that affect the amounts reported and disclosed. Such estimates are based on management’s historical experience and best </t>
        </is>
      </c>
    </row>
    <row r="6">
      <c r="A6" s="4" t="inlineStr">
        <is>
          <t>Reclassification</t>
        </is>
      </c>
      <c r="B6" s="4" t="inlineStr">
        <is>
          <t>Reclassifications Certain items have been reclassified from their prior year classifications to conform to the current year presentation. The amounts previously classified as Interest expense on indebtedness and Interest expense on finance leases for the three and six months ended June 30, 2020 in the Condensed Consolidated Statement of Comprehensive Income are now included in a single line item as Interest expense. These reclassifications had no effect on net income or stockholders' equity as previously reported.</t>
        </is>
      </c>
    </row>
    <row r="7">
      <c r="A7" s="4" t="inlineStr">
        <is>
          <t>Recent Accounting Pronouncements</t>
        </is>
      </c>
      <c r="B7" s="4" t="inlineStr">
        <is>
          <t>Recent Accounting Pronouncements Recently Issued Accounting Standards Not Yet Adopted: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Earnings Per Share In August 2020, the FASB issued ASU 2020-06 an update to ASC Topic 470 and ASC Topic 815, which will be effective beginning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is currently evaluating the impact of ASU 2020-06 on its consolidated financial statements.</t>
        </is>
      </c>
    </row>
    <row r="8">
      <c r="A8" s="4" t="inlineStr">
        <is>
          <t>Segments</t>
        </is>
      </c>
      <c r="B8" s="4" t="inlineStr">
        <is>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is>
      </c>
    </row>
    <row r="9">
      <c r="A9" s="4" t="inlineStr">
        <is>
          <t>Construction Contracts</t>
        </is>
      </c>
      <c r="B9"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21 during the next twelve months. Billings in excess of construction contract costs and estimated earnings represent billings or collections on contracts made in advance of revenue recognized.</t>
        </is>
      </c>
    </row>
    <row r="10">
      <c r="A10" s="4" t="inlineStr">
        <is>
          <t>Derivative Financial Instruments</t>
        </is>
      </c>
      <c r="B10"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is>
      </c>
    </row>
    <row r="11">
      <c r="A11" s="4" t="inlineStr">
        <is>
          <t>Fair Value of Financial Instruments</t>
        </is>
      </c>
      <c r="B11"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12">
      <c r="A12" s="4" t="inlineStr">
        <is>
          <t>Legal Proceedings</t>
        </is>
      </c>
      <c r="B12"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Net operating income of reportable segments</t>
        </is>
      </c>
      <c r="B4" s="4" t="inlineStr">
        <is>
          <t xml:space="preserve">Net operating income of the Company’s reportable segments for the three and six months ended June 30, 2021 and 2020 was as follows (in thousands): Three Months Ended June 30, Six Months Ended June 30, 2021 2020 2021 2020 Office real estate Rental revenues $ 11,756 $ 10,494 $ 23,391 $ 20,686 Rental expenses 2,938 2,291 5,813 4,837 Real estate taxes 1,413 1,228 2,771 2,374 Segment net operating income 7,405 6,975 14,807 13,475 Retail real estate Rental revenues 19,204 18,714 37,459 39,125 Rental expenses 3,013 2,458 5,849 5,478 Real estate taxes 2,180 2,007 4,207 4,173 Segment net operating income 14,011 14,249 27,403 29,474 Multifamily residential real estate Rental revenues 16,418 10,707 32,269 22,393 Rental expenses 5,341 3,560 10,462 7,369 Real estate taxes 1,872 998 3,793 2,019 Segment net operating income 9,205 6,149 18,014 13,005 General contracting and real estate services Segment revenues 18,408 57,398 53,971 104,666 Segment expenses 18,131 55,342 52,406 100,892 Segment gross profit 277 2,056 1,565 3,774 Net operating income $ 30,898 $ 29,429 $ 61,789 $ 59,728 </t>
        </is>
      </c>
    </row>
    <row r="5">
      <c r="A5" s="4" t="inlineStr">
        <is>
          <t>Reconciliation of net operating income to net income</t>
        </is>
      </c>
      <c r="B5" s="4" t="inlineStr">
        <is>
          <t xml:space="preserve">The following table reconciles net operating income to net income, the most directly comparable GAAP measure, for the three and six months ended June 30, 2021 and 2020 (in thousands): Three Months Ended June 30, Six Months Ended June 30, 2021 2020 2021 2020 Net operating income $ 30,898 $ 29,429 $ 61,789 $ 59,728 Depreciation and amortization (17,285) (13,777) (35,351) (28,056) Amortization of right-of-use assets - finance leases (278) (146) (467) (293) General and administrative expenses (3,487) (2,988) (7,508) (6,781) Acquisition, development and other pursuit costs (32) (502) (103) (529) Impairment charges (83) — (3,122) (158) Gain on real estate dispositions — 2,776 3,717 2,776 Interest income 6,746 4,412 10,862 11,638 Interest expense (8,418) (7,227) (16,393) (15,415) Change in fair value of derivatives and other 314 (6) 707 (1,742) Unrealized credit loss release (provision) (388) 117 (333) (260) Other income (expense), net 7 286 186 344 Income tax benefit (provision) 461 (65) 480 192 Net income $ 8,455 $ 12,309 $ 14,464 $ 21,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rental revenue</t>
        </is>
      </c>
      <c r="B4" s="4" t="inlineStr">
        <is>
          <t xml:space="preserve">Rental revenue for the three and six months ended June 30, 2021 and 2020 comprised the following (in thousands): Three Months Ended June 30, Six Months Ended June 30, 2021 2020 2021 2020 Base rent and tenant charges $ 45,686 $ 38,767 $ 89,284 $ 80,280 Accrued straight-line rental adjustment 1,436 953 3,327 1,510 Lease incentive amortization (159) (160) (318) (333) Above/below market lease amortization 415 355 826 747 Total rental revenue $ 47,378 $ 39,915 $ 93,119 $ 82,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 (Tables)</t>
        </is>
      </c>
      <c r="B1" s="2" t="inlineStr">
        <is>
          <t>6 Months Ended</t>
        </is>
      </c>
    </row>
    <row r="2">
      <c r="B2" s="2" t="inlineStr">
        <is>
          <t>Jun. 30, 2021</t>
        </is>
      </c>
    </row>
    <row r="3">
      <c r="A3" s="3" t="inlineStr">
        <is>
          <t>Real Estate [Abstract]</t>
        </is>
      </c>
    </row>
    <row r="4">
      <c r="A4" s="4" t="inlineStr">
        <is>
          <t>Summary of the purchase price allocation</t>
        </is>
      </c>
      <c r="B4" s="4" t="inlineStr">
        <is>
          <t xml:space="preserve">Delray Beach Plaza Site improvements $ 4,607 Building and improvements 22,544 In-place leases 7,209 Below-market leases (3,121) Finance lease liabilities (27,940) Finance lease right-of-use assets 24,466 Net assets acquired $ 27,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6 Months Ended</t>
        </is>
      </c>
    </row>
    <row r="2">
      <c r="B2" s="2" t="inlineStr">
        <is>
          <t>Jun. 30, 2021</t>
        </is>
      </c>
    </row>
    <row r="3">
      <c r="A3" s="3" t="inlineStr">
        <is>
          <t>Receivables [Abstract]</t>
        </is>
      </c>
    </row>
    <row r="4">
      <c r="A4" s="4" t="inlineStr">
        <is>
          <t>Summary of Mezzanine Loans</t>
        </is>
      </c>
      <c r="B4" s="4" t="inlineStr">
        <is>
          <t>The Company had the following notes receivable outstanding as of June 30, 2021 and December 31, 2020 ($ in thousands): Outstanding loan amount Interest compounding Development Project June 30, December 31, Maximum loan commitment Interest rate Delray Beach Plaza $ — $ 14,289 $ 17,000 15.0 % (a) Annually Interlock Commercial 93,991 85,318 103,000 15.0 % (b) None Nexton Multifamily 11,716 — 22,315 11.0 % Annually Solis Apartments at Interlock — 28,969 41,100 13.0 % Annually Total mezzanine 105,707 128,576 $ 183,415 Other notes receivable 7,018 6,809 Notes receivable guarantee premium 1,850 2,631 Allowance for credit losses (2,129) (2,584) Total notes receivable $ 112,446 $ 135,432 ________________________________________ (a) Loan was placed on nonaccrual status effective April 1, 2020. (b) $3.0 million of this loan is subject to an interest rate of 18%.</t>
        </is>
      </c>
    </row>
    <row r="5">
      <c r="A5" s="4" t="inlineStr">
        <is>
          <t>Summary of Interest Income</t>
        </is>
      </c>
      <c r="B5" s="4" t="inlineStr">
        <is>
          <t>The Company recognized interest income for the three and six months ended June 30, 2021 and 2020 as follows (in thousands): Three Months Ended June 30, Six Months Ended June 30, Development Project 2021 2020 2021 2020 The Residences at Annapolis Junction $ — $ — (a) $ — $ 2,468 (a)(b) Delray Beach Plaza — — (a) — (a) 489 (a) Nexton Multifamily 261 — 261 — Nexton Square — 405 — 797 Interlock Commercial 3,310 (b) 3,157 (b) 6,384 (b) 6,175 (b) Solis Apartments at Interlock 3,068 (c) 838 4,005 (c) 1,675 Total mezzanine 6,639 4,400 10,650 11,604 Other interest income 107 12 212 34 Total interest income $ 6,746 $ 4,412 $ 10,862 $ 11,638 ________________________________________ (a) Loan was placed on nonaccrual status effective April 1, 2020. (b) Includes recognition of interest income related to an exit fee that is due upon repayment of the loan. (c) Includes prepayment premium of $2.4 million from early payoff of the loan.</t>
        </is>
      </c>
    </row>
    <row r="6">
      <c r="A6" s="4" t="inlineStr">
        <is>
          <t>Allowance for Credit Losses on Financing Receivables</t>
        </is>
      </c>
      <c r="B6" s="4" t="inlineStr">
        <is>
          <t xml:space="preserve">Changes in the allowance for the three and six months ended June 30, 2021 and 2020 were as follows (in thousands): Three Months Ended June 30, Six Months Ended June 30, 2021 2020 2021 2020 Beginning balance $ 1,741 $ 3,202 $ 2,584 $ — Cumulative effect of accounting change — — — 2,825 Unrealized credit loss provision (release) 388 (117) 333 260 Extinguishment due to acquisition — — (788) — Ending balance $ 2,129 $ 3,085 $ 2,129 $ 3,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s (Tables)</t>
        </is>
      </c>
      <c r="B1" s="2" t="inlineStr">
        <is>
          <t>6 Months Ended</t>
        </is>
      </c>
    </row>
    <row r="2">
      <c r="B2" s="2" t="inlineStr">
        <is>
          <t>Jun. 30, 2021</t>
        </is>
      </c>
    </row>
    <row r="3">
      <c r="A3" s="3" t="inlineStr">
        <is>
          <t>Contractors [Abstract]</t>
        </is>
      </c>
    </row>
    <row r="4">
      <c r="A4" s="4" t="inlineStr">
        <is>
          <t>Summary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21 and 2020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8 $ 6,088 $ 249 $ 5,306 Revenue recognized that was included in the balance at the beginning of the period — (6,088) — (5,306) Increases due to new billings, excluding amounts recognized as revenue during the period — 4,191 — 9,320 Transferred to receivables (464) — (285) — Construction contract costs and estimated earnings not billed during the period 85 — 333 — Changes due to cumulative catch-up adjustment arising from changes in the estimate of the stage of completion 326 (54) 36 — Ending balance $ 85 $ 4,137 $ 333 $ 9,320 The Company’s balances and changes in construction contract price allocated to unsatisfied performance obligations (backlog) as of June 30, 2021 and 2020 were as follows (in thousands): Three Months Ended June 30, Six Months Ended June 30, 2021 2020 2021 2020 Beginning backlog $ 38,838 $ 235,642 $ 71,258 $ 242,622 New contracts/change orders 50,278 15,490 53,402 55,930 Work performed (18,897) (57,390) (54,441) (104,810) Ending backlog $ 70,219 $ 193,742 $ 70,219 $ 193,742 </t>
        </is>
      </c>
    </row>
    <row r="5">
      <c r="A5" s="4" t="inlineStr">
        <is>
          <t>Net position of uncompleted construction contracts</t>
        </is>
      </c>
      <c r="B5" s="4" t="inlineStr">
        <is>
          <t>The Company’s net position on uncompleted construction contracts comprised the following as of June 30, 2021 and December 31, 2020 (in thousands): June 30, 2021 December 31, 2020 Costs incurred on uncompleted construction contracts $ 957,444 $ 905,037 Estimated earnings 33,645 32,130 Billings (995,141) (943,117) Net position $ (4,052) $ (5,950) Construction contract costs and estimated earnings in excess of billings $ 85 $ 138 Billings in excess of construction contract costs and estimated earnings (4,137) (6,088) Net position $ (4,052) $ (5,9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1</t>
        </is>
      </c>
      <c r="C2" s="2" t="inlineStr">
        <is>
          <t>Dec. 31, 2020</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0991603</v>
      </c>
      <c r="C7" s="5" t="n">
        <v>59073220</v>
      </c>
    </row>
    <row r="8">
      <c r="A8" s="4" t="inlineStr">
        <is>
          <t>Common stock, shares outstanding (in shares)</t>
        </is>
      </c>
      <c r="B8" s="5" t="n">
        <v>60991603</v>
      </c>
      <c r="C8" s="5" t="n">
        <v>59073220</v>
      </c>
    </row>
    <row r="9">
      <c r="A9" s="4" t="inlineStr">
        <is>
          <t>Redeemable convertible preferred stock</t>
        </is>
      </c>
    </row>
    <row r="10">
      <c r="A10" s="4" t="inlineStr">
        <is>
          <t>Preferred Stock dividend rate percentage</t>
        </is>
      </c>
      <c r="B10" s="4" t="inlineStr">
        <is>
          <t>6.75%</t>
        </is>
      </c>
      <c r="C10" s="4" t="inlineStr">
        <is>
          <t>6.75%</t>
        </is>
      </c>
    </row>
    <row r="11">
      <c r="A11" s="4" t="inlineStr">
        <is>
          <t>Preferred stock, shares authorized (in shares)</t>
        </is>
      </c>
      <c r="B11" s="5" t="n">
        <v>9980000</v>
      </c>
      <c r="C11" s="5" t="n">
        <v>9980000</v>
      </c>
    </row>
    <row r="12">
      <c r="A12" s="4" t="inlineStr">
        <is>
          <t>Preferred stock, shares issued (in shares)</t>
        </is>
      </c>
      <c r="B12" s="5" t="n">
        <v>6843418</v>
      </c>
      <c r="C12" s="5" t="n">
        <v>6843418</v>
      </c>
    </row>
    <row r="13">
      <c r="A13" s="4" t="inlineStr">
        <is>
          <t>Preferred stock, shares outstanding (in shares)</t>
        </is>
      </c>
      <c r="B13" s="5" t="n">
        <v>6843418</v>
      </c>
      <c r="C13" s="5" t="n">
        <v>6843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LIBOR interest rate caps and floating to fixed interest rate swaps</t>
        </is>
      </c>
      <c r="B4" s="4" t="inlineStr">
        <is>
          <t>As of June 30, 2021, the Company had the following LIBOR and Secured Overnight Financing Rate ("SOFR") interest rate caps ($ in thousands): Effective Date Maturity Date Notional Amount Strike Rate Premium Paid 5/15/2019 6/1/2022 $ 100,000 2.50% (LIBOR) $ 288 1/10/2020 2/1/2022 50,000 (b) 1.75% (LIBOR) 87 1/28/2020 2/1/2022 50,000 (b) 1.75% (LIBOR) 62 3/2/2020 3/1/2022 100,000 (b) 1.50% (LIBOR) 111 7/1/2020 7/1/2023 100,000 (b) 0.50% (LIBOR) 232 11/1/2020 11/1/2023 84,375 (b) 1.84% (SOFR) (a) 91 2/2/2021 2/1/2023 100,000 0.50% (LIBOR) 45 3/4/2021 4/1/2023 14,479 2.50% (LIBOR) 4 5/5/2021 5/1/2023 50,000 0.50% (LIBOR) 75 5/5/2021 5/1/2023 35,100 0.50% (LIBOR) 55 6/16/2021 7/1/2023 100,000 0.50% (LIBOR) 120 Total $ 783,954 $ 1,170 ________________________________________ (a) This interest rate cap is subject to SOFR, which has been identified as the alternative to LIBOR. LIBOR will be phased out beginning December 31, 2021. (b) Designated as a cash flow hedge. As of June 30, 2021, the Company held the following floating-to-fixed interest rate swaps ($ in thousands): Related Debt Notional Amount Index Swap Fixed Rate Debt effective rate Effective Date Expiration Date Senior unsecured term loan $ 50,000 1-month LIBOR 2.78 % 4.33 % 5/1/2018 5/1/2023 John Hopkins Village 50,367 (a) 1-month LIBOR 2.94 % 4.19 % 8/7/2018 8/7/2025 Senior unsecured term loan 10,500 (a) 1-month LIBOR 3.02 % 4.57 % 10/12/2018 10/12/2023 249 Central Park Retail, South Retail, and Fountain Plaza Retail 33,629 (a) 1-month LIBOR 2.25 % 3.85 % 4/1/2019 8/10/2023 Senior unsecured term loan 50,000 (a) 1-month LIBOR 2.26 % 3.81 % 4/1/2019 10/26/2022 Thames Street Wharf 70,000 (a) 1-month LIBOR 0.51 % 1.81 % 3/26/2020 6/26/2024 Senior unsecured term loan 25,000 (a) 1-month LIBOR 0.50 % 2.05 % 4/1/2020 4/1/2024 Senior unsecured term loan 25,000 (a) 1-month LIBOR 0.50 % 2.05 % 4/1/2020 4/1/2024 Senior unsecured term loan 25,000 (a) 1-month LIBOR 0.55 % 2.10 % 4/1/2020 4/1/2024 Total $ 339,496 ________________________________________ (a) Designated as a cash flow hedge.</t>
        </is>
      </c>
    </row>
    <row r="5">
      <c r="A5" s="4" t="inlineStr">
        <is>
          <t>Schedule of derivatives</t>
        </is>
      </c>
      <c r="B5" s="4" t="inlineStr">
        <is>
          <t>The Company’s derivatives were comprised of the following as of June 30, 2021 and December 31, 2020 (in thousands): June 30, 2021 December 31, 2020 Notional Fair Value Notional Fair Value Asset Liability Asset Liability Derivatives not designated as accounting hedges Interest rate swaps $ 50,000 $ — $ (2,339) $ 50,000 $ — $ (3,056) Interest rate caps 399,579 359 — 150,000 4 — Total derivatives not designated as accounting hedges 449,579 359 (2,339) 200,000 4 (3,056) Derivatives designated as accounting hedges Interest rate swaps 289,497 — (8,075) 290,231 — (11,797) Interest rate caps 384,375 236 — 384,375 86 — Total derivatives $ 1,123,451 $ 595 $ (10,414) $ 874,606 $ 90 $ (14,853)</t>
        </is>
      </c>
    </row>
    <row r="6">
      <c r="A6" s="4" t="inlineStr">
        <is>
          <t>Schedule of changes in fair value of derivatives</t>
        </is>
      </c>
      <c r="B6" s="4" t="inlineStr">
        <is>
          <t>The changes in the fair value of the Company’s derivatives during the three and six months ended June 30, 2021 and 2020 were comprised of the following (in thousands): Three Months Ended June 30, Six Months Ended June 30, 2021 2020 2021 2020 Interest rate swaps $ (86) $ (2,147) $ 2,375 $ (11,230) Interest rate caps (34) (138) 207 (280) Total change in fair value of interest rate derivatives $ (120) $ (2,285) $ 2,582 $ (11,510) Comprehensive income statement presentation: Change in fair value of derivatives and other $ 348 $ (6) $ 775 $ (1,742) Unrealized cash flow hedge gains (losses) (468) (2,279) 1,807 (9,768) Total change in fair value of interest rate derivatives $ (120) $ (2,285) $ 2,582 $ (11,5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Dividends and Distributions</t>
        </is>
      </c>
      <c r="B4" s="4" t="inlineStr">
        <is>
          <t xml:space="preserve">During the six months ended June 30, 2021, the following dividends/distributions were declared or paid: Equity type Declaration Date Record Date Payment Date Dividends per Share/Unit Aggregate Dividends/Distributions on Stock and Units (in thousands) Common Stock/Class A Units 11/10/2020 12/30/2020 01/07/2021 $ 0.11 $ 8,793 Common Stock/Class A Units 02/09/2021 03/31/2021 04/08/2021 0.15 12,112 Common Stock/Class A Units 05/03/2021 06/30/2021 07/08/2021 0.16 13,095 Series A Preferred Stock 11/10/2020 01/04/2021 01/15/2021 0.421875 2,887 Series A Preferred Stock 02/09/2021 04/01/2021 04/15/2021 0.421875 2,887 Series A Preferred Stock 05/03/2021 07/01/2021 07/15/2021 0.421875 2,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Carrying amounts and fair values of financial instruments measured based on level two inputs</t>
        </is>
      </c>
      <c r="B4" s="4" t="inlineStr">
        <is>
          <t xml:space="preserve">The carrying amounts and fair values of the Company’s financial instruments as of June 30, 2021 and December 31, 2020 were as follows (in thousands): June 30, 2021 December 31, 2020 Carrying Fair Carrying Fair Indebtedness, net $ 964,396 $ 982,663 $ 963,845 $ 980,714 Notes receivable, net 112,446 112,446 135,432 135,223 Interest rate swap liabilities 10,414 10,414 14,853 14,853 Interest rate swap and cap assets 595 595 90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of Organization - Additional Information (Details) - property</t>
        </is>
      </c>
      <c r="B1" s="2" t="inlineStr">
        <is>
          <t>Jun. 30, 2021</t>
        </is>
      </c>
      <c r="C1" s="2" t="inlineStr">
        <is>
          <t>Dec. 31, 2020</t>
        </is>
      </c>
    </row>
    <row r="2">
      <c r="A2" s="3" t="inlineStr">
        <is>
          <t>Business And Organization [Line Items]</t>
        </is>
      </c>
    </row>
    <row r="3">
      <c r="A3" s="4" t="inlineStr">
        <is>
          <t>Percentage of operating partnership held</t>
        </is>
      </c>
      <c r="B3" s="4" t="inlineStr">
        <is>
          <t>74.50%</t>
        </is>
      </c>
      <c r="C3" s="4" t="inlineStr">
        <is>
          <t>73.90%</t>
        </is>
      </c>
    </row>
    <row r="4">
      <c r="A4" s="4" t="inlineStr">
        <is>
          <t>Operating Property</t>
        </is>
      </c>
    </row>
    <row r="5">
      <c r="A5" s="3" t="inlineStr">
        <is>
          <t>Business And Organization [Line Items]</t>
        </is>
      </c>
    </row>
    <row r="6">
      <c r="A6" s="4" t="inlineStr">
        <is>
          <t>Number of real estate properties</t>
        </is>
      </c>
      <c r="B6" s="5" t="n">
        <v>56</v>
      </c>
    </row>
    <row r="7">
      <c r="A7" s="4" t="inlineStr">
        <is>
          <t>Development Property</t>
        </is>
      </c>
    </row>
    <row r="8">
      <c r="A8" s="3" t="inlineStr">
        <is>
          <t>Business And Organization [Line Items]</t>
        </is>
      </c>
    </row>
    <row r="9">
      <c r="A9" s="4" t="inlineStr">
        <is>
          <t>Number of real estate properties</t>
        </is>
      </c>
      <c r="B9" s="5" t="n">
        <v>3</v>
      </c>
    </row>
    <row r="10">
      <c r="A10" s="4" t="inlineStr">
        <is>
          <t>General Partner</t>
        </is>
      </c>
    </row>
    <row r="11">
      <c r="A11" s="3" t="inlineStr">
        <is>
          <t>Business And Organization [Line Items]</t>
        </is>
      </c>
    </row>
    <row r="12">
      <c r="A12" s="4" t="inlineStr">
        <is>
          <t>Percentage of operating partnership held</t>
        </is>
      </c>
      <c r="B12" s="4" t="inlineStr">
        <is>
          <t>0.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Income of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Rental revenues</t>
        </is>
      </c>
      <c r="B4" s="6" t="n">
        <v>47378</v>
      </c>
      <c r="C4" s="6" t="n">
        <v>39915</v>
      </c>
      <c r="D4" s="6" t="n">
        <v>93119</v>
      </c>
      <c r="E4" s="6" t="n">
        <v>82204</v>
      </c>
    </row>
    <row r="5">
      <c r="A5" s="4" t="inlineStr">
        <is>
          <t>Rental expenses</t>
        </is>
      </c>
      <c r="B5" s="5" t="n">
        <v>11292</v>
      </c>
      <c r="C5" s="5" t="n">
        <v>8309</v>
      </c>
      <c r="D5" s="5" t="n">
        <v>22124</v>
      </c>
      <c r="E5" s="5" t="n">
        <v>17684</v>
      </c>
    </row>
    <row r="6">
      <c r="A6" s="4" t="inlineStr">
        <is>
          <t>Real estate taxes</t>
        </is>
      </c>
      <c r="B6" s="5" t="n">
        <v>5465</v>
      </c>
      <c r="C6" s="5" t="n">
        <v>4233</v>
      </c>
      <c r="D6" s="5" t="n">
        <v>10771</v>
      </c>
      <c r="E6" s="5" t="n">
        <v>8566</v>
      </c>
    </row>
    <row r="7">
      <c r="A7" s="4" t="inlineStr">
        <is>
          <t>Segment revenues</t>
        </is>
      </c>
      <c r="B7" s="5" t="n">
        <v>18408</v>
      </c>
      <c r="C7" s="5" t="n">
        <v>57398</v>
      </c>
      <c r="D7" s="5" t="n">
        <v>53971</v>
      </c>
      <c r="E7" s="5" t="n">
        <v>104666</v>
      </c>
    </row>
    <row r="8">
      <c r="A8" s="4" t="inlineStr">
        <is>
          <t>Gross profit</t>
        </is>
      </c>
      <c r="B8" s="5" t="n">
        <v>30898</v>
      </c>
      <c r="C8" s="5" t="n">
        <v>29429</v>
      </c>
      <c r="D8" s="5" t="n">
        <v>61789</v>
      </c>
      <c r="E8" s="5" t="n">
        <v>59728</v>
      </c>
    </row>
    <row r="9">
      <c r="A9" s="4" t="inlineStr">
        <is>
          <t>Office real estate</t>
        </is>
      </c>
    </row>
    <row r="10">
      <c r="A10" s="3" t="inlineStr">
        <is>
          <t>Segment Reporting Information</t>
        </is>
      </c>
    </row>
    <row r="11">
      <c r="A11" s="4" t="inlineStr">
        <is>
          <t>Rental revenues</t>
        </is>
      </c>
      <c r="B11" s="5" t="n">
        <v>11756</v>
      </c>
      <c r="C11" s="5" t="n">
        <v>10494</v>
      </c>
      <c r="D11" s="5" t="n">
        <v>23391</v>
      </c>
      <c r="E11" s="5" t="n">
        <v>20686</v>
      </c>
    </row>
    <row r="12">
      <c r="A12" s="4" t="inlineStr">
        <is>
          <t>Rental expenses</t>
        </is>
      </c>
      <c r="B12" s="5" t="n">
        <v>2938</v>
      </c>
      <c r="C12" s="5" t="n">
        <v>2291</v>
      </c>
      <c r="D12" s="5" t="n">
        <v>5813</v>
      </c>
      <c r="E12" s="5" t="n">
        <v>4837</v>
      </c>
    </row>
    <row r="13">
      <c r="A13" s="4" t="inlineStr">
        <is>
          <t>Real estate taxes</t>
        </is>
      </c>
      <c r="B13" s="5" t="n">
        <v>1413</v>
      </c>
      <c r="C13" s="5" t="n">
        <v>1228</v>
      </c>
      <c r="D13" s="5" t="n">
        <v>2771</v>
      </c>
      <c r="E13" s="5" t="n">
        <v>2374</v>
      </c>
    </row>
    <row r="14">
      <c r="A14" s="4" t="inlineStr">
        <is>
          <t>Gross profit</t>
        </is>
      </c>
      <c r="B14" s="5" t="n">
        <v>7405</v>
      </c>
      <c r="C14" s="5" t="n">
        <v>6975</v>
      </c>
      <c r="D14" s="5" t="n">
        <v>14807</v>
      </c>
      <c r="E14" s="5" t="n">
        <v>13475</v>
      </c>
    </row>
    <row r="15">
      <c r="A15" s="4" t="inlineStr">
        <is>
          <t>Retail real estate</t>
        </is>
      </c>
    </row>
    <row r="16">
      <c r="A16" s="3" t="inlineStr">
        <is>
          <t>Segment Reporting Information</t>
        </is>
      </c>
    </row>
    <row r="17">
      <c r="A17" s="4" t="inlineStr">
        <is>
          <t>Rental revenues</t>
        </is>
      </c>
      <c r="B17" s="5" t="n">
        <v>19204</v>
      </c>
      <c r="C17" s="5" t="n">
        <v>18714</v>
      </c>
      <c r="D17" s="5" t="n">
        <v>37459</v>
      </c>
      <c r="E17" s="5" t="n">
        <v>39125</v>
      </c>
    </row>
    <row r="18">
      <c r="A18" s="4" t="inlineStr">
        <is>
          <t>Rental expenses</t>
        </is>
      </c>
      <c r="B18" s="5" t="n">
        <v>3013</v>
      </c>
      <c r="C18" s="5" t="n">
        <v>2458</v>
      </c>
      <c r="D18" s="5" t="n">
        <v>5849</v>
      </c>
      <c r="E18" s="5" t="n">
        <v>5478</v>
      </c>
    </row>
    <row r="19">
      <c r="A19" s="4" t="inlineStr">
        <is>
          <t>Real estate taxes</t>
        </is>
      </c>
      <c r="B19" s="5" t="n">
        <v>2180</v>
      </c>
      <c r="C19" s="5" t="n">
        <v>2007</v>
      </c>
      <c r="D19" s="5" t="n">
        <v>4207</v>
      </c>
      <c r="E19" s="5" t="n">
        <v>4173</v>
      </c>
    </row>
    <row r="20">
      <c r="A20" s="4" t="inlineStr">
        <is>
          <t>Gross profit</t>
        </is>
      </c>
      <c r="B20" s="5" t="n">
        <v>14011</v>
      </c>
      <c r="C20" s="5" t="n">
        <v>14249</v>
      </c>
      <c r="D20" s="5" t="n">
        <v>27403</v>
      </c>
      <c r="E20" s="5" t="n">
        <v>29474</v>
      </c>
    </row>
    <row r="21">
      <c r="A21" s="4" t="inlineStr">
        <is>
          <t>Multifamily residential real estate</t>
        </is>
      </c>
    </row>
    <row r="22">
      <c r="A22" s="3" t="inlineStr">
        <is>
          <t>Segment Reporting Information</t>
        </is>
      </c>
    </row>
    <row r="23">
      <c r="A23" s="4" t="inlineStr">
        <is>
          <t>Rental revenues</t>
        </is>
      </c>
      <c r="B23" s="5" t="n">
        <v>16418</v>
      </c>
      <c r="C23" s="5" t="n">
        <v>10707</v>
      </c>
      <c r="D23" s="5" t="n">
        <v>32269</v>
      </c>
      <c r="E23" s="5" t="n">
        <v>22393</v>
      </c>
    </row>
    <row r="24">
      <c r="A24" s="4" t="inlineStr">
        <is>
          <t>Rental expenses</t>
        </is>
      </c>
      <c r="B24" s="5" t="n">
        <v>5341</v>
      </c>
      <c r="C24" s="5" t="n">
        <v>3560</v>
      </c>
      <c r="D24" s="5" t="n">
        <v>10462</v>
      </c>
      <c r="E24" s="5" t="n">
        <v>7369</v>
      </c>
    </row>
    <row r="25">
      <c r="A25" s="4" t="inlineStr">
        <is>
          <t>Real estate taxes</t>
        </is>
      </c>
      <c r="B25" s="5" t="n">
        <v>1872</v>
      </c>
      <c r="C25" s="5" t="n">
        <v>998</v>
      </c>
      <c r="D25" s="5" t="n">
        <v>3793</v>
      </c>
      <c r="E25" s="5" t="n">
        <v>2019</v>
      </c>
    </row>
    <row r="26">
      <c r="A26" s="4" t="inlineStr">
        <is>
          <t>Gross profit</t>
        </is>
      </c>
      <c r="B26" s="5" t="n">
        <v>9205</v>
      </c>
      <c r="C26" s="5" t="n">
        <v>6149</v>
      </c>
      <c r="D26" s="5" t="n">
        <v>18014</v>
      </c>
      <c r="E26" s="5" t="n">
        <v>13005</v>
      </c>
    </row>
    <row r="27">
      <c r="A27" s="4" t="inlineStr">
        <is>
          <t>General contracting and real estate services | General contracting and real estate services</t>
        </is>
      </c>
    </row>
    <row r="28">
      <c r="A28" s="3" t="inlineStr">
        <is>
          <t>Segment Reporting Information</t>
        </is>
      </c>
    </row>
    <row r="29">
      <c r="A29" s="4" t="inlineStr">
        <is>
          <t>Segment revenues</t>
        </is>
      </c>
      <c r="B29" s="5" t="n">
        <v>18408</v>
      </c>
      <c r="C29" s="5" t="n">
        <v>57398</v>
      </c>
      <c r="D29" s="5" t="n">
        <v>53971</v>
      </c>
      <c r="E29" s="5" t="n">
        <v>104666</v>
      </c>
    </row>
    <row r="30">
      <c r="A30" s="4" t="inlineStr">
        <is>
          <t>Segment expenses</t>
        </is>
      </c>
      <c r="B30" s="5" t="n">
        <v>18131</v>
      </c>
      <c r="C30" s="5" t="n">
        <v>55342</v>
      </c>
      <c r="D30" s="5" t="n">
        <v>52406</v>
      </c>
      <c r="E30" s="5" t="n">
        <v>100892</v>
      </c>
    </row>
    <row r="31">
      <c r="A31" s="4" t="inlineStr">
        <is>
          <t>Gross profit</t>
        </is>
      </c>
      <c r="B31" s="6" t="n">
        <v>277</v>
      </c>
      <c r="C31" s="6" t="n">
        <v>2056</v>
      </c>
      <c r="D31" s="6" t="n">
        <v>1565</v>
      </c>
      <c r="E31" s="6" t="n">
        <v>37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General contracting and real estate services revenues</t>
        </is>
      </c>
      <c r="B4" s="6" t="n">
        <v>18408</v>
      </c>
      <c r="C4" s="6" t="n">
        <v>57398</v>
      </c>
      <c r="D4" s="6" t="n">
        <v>53971</v>
      </c>
      <c r="E4" s="6" t="n">
        <v>104666</v>
      </c>
    </row>
    <row r="5">
      <c r="A5" s="4" t="inlineStr">
        <is>
          <t>General contracting and real estate services | General contracting and real estate services</t>
        </is>
      </c>
    </row>
    <row r="6">
      <c r="A6" s="3" t="inlineStr">
        <is>
          <t>Segment Reporting Information</t>
        </is>
      </c>
    </row>
    <row r="7">
      <c r="A7" s="4" t="inlineStr">
        <is>
          <t>General contracting and real estate services revenues</t>
        </is>
      </c>
      <c r="B7" s="5" t="n">
        <v>18408</v>
      </c>
      <c r="C7" s="5" t="n">
        <v>57398</v>
      </c>
      <c r="D7" s="5" t="n">
        <v>53971</v>
      </c>
      <c r="E7" s="5" t="n">
        <v>104666</v>
      </c>
    </row>
    <row r="8">
      <c r="A8" s="4" t="inlineStr">
        <is>
          <t>General contracting and real estate services expenses</t>
        </is>
      </c>
      <c r="B8" s="5" t="n">
        <v>18131</v>
      </c>
      <c r="C8" s="5" t="n">
        <v>55342</v>
      </c>
      <c r="D8" s="5" t="n">
        <v>52406</v>
      </c>
      <c r="E8" s="5" t="n">
        <v>100892</v>
      </c>
    </row>
    <row r="9">
      <c r="A9" s="4" t="inlineStr">
        <is>
          <t>General contracting and real estate services | General contracting and real estate services | Intercompany Eliminations</t>
        </is>
      </c>
    </row>
    <row r="10">
      <c r="A10" s="3" t="inlineStr">
        <is>
          <t>Segment Reporting Information</t>
        </is>
      </c>
    </row>
    <row r="11">
      <c r="A11" s="4" t="inlineStr">
        <is>
          <t>General contracting and real estate services revenues</t>
        </is>
      </c>
      <c r="B11" s="5" t="n">
        <v>5400</v>
      </c>
      <c r="C11" s="5" t="n">
        <v>8400</v>
      </c>
      <c r="D11" s="5" t="n">
        <v>7400</v>
      </c>
      <c r="E11" s="5" t="n">
        <v>21500</v>
      </c>
    </row>
    <row r="12">
      <c r="A12" s="4" t="inlineStr">
        <is>
          <t>General contracting and real estate services expenses</t>
        </is>
      </c>
      <c r="B12" s="6" t="n">
        <v>5400</v>
      </c>
      <c r="C12" s="6" t="n">
        <v>8300</v>
      </c>
      <c r="D12" s="6" t="n">
        <v>7400</v>
      </c>
      <c r="E12" s="6" t="n">
        <v>21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Reconciliation of Net Operating Income to Net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Reconciling Item for Operating Profit (Loss) from Segment to Consolidated [Line Items]</t>
        </is>
      </c>
    </row>
    <row r="4">
      <c r="A4" s="4" t="inlineStr">
        <is>
          <t>Gross profit</t>
        </is>
      </c>
      <c r="B4" s="6" t="n">
        <v>30898</v>
      </c>
      <c r="D4" s="6" t="n">
        <v>29429</v>
      </c>
      <c r="F4" s="6" t="n">
        <v>61789</v>
      </c>
      <c r="G4" s="6" t="n">
        <v>59728</v>
      </c>
    </row>
    <row r="5">
      <c r="A5" s="4" t="inlineStr">
        <is>
          <t>Amortization of finance leases</t>
        </is>
      </c>
      <c r="B5" s="5" t="n">
        <v>-278</v>
      </c>
      <c r="D5" s="5" t="n">
        <v>-146</v>
      </c>
      <c r="F5" s="5" t="n">
        <v>-467</v>
      </c>
      <c r="G5" s="5" t="n">
        <v>-293</v>
      </c>
    </row>
    <row r="6">
      <c r="A6" s="4" t="inlineStr">
        <is>
          <t>General and administrative expenses</t>
        </is>
      </c>
      <c r="B6" s="5" t="n">
        <v>-3487</v>
      </c>
      <c r="D6" s="5" t="n">
        <v>-2988</v>
      </c>
      <c r="F6" s="5" t="n">
        <v>-7508</v>
      </c>
      <c r="G6" s="5" t="n">
        <v>-6781</v>
      </c>
    </row>
    <row r="7">
      <c r="A7" s="4" t="inlineStr">
        <is>
          <t>Acquisition, development and other pursuit costs</t>
        </is>
      </c>
      <c r="B7" s="5" t="n">
        <v>-32</v>
      </c>
      <c r="D7" s="5" t="n">
        <v>-502</v>
      </c>
      <c r="F7" s="5" t="n">
        <v>-103</v>
      </c>
      <c r="G7" s="5" t="n">
        <v>-529</v>
      </c>
    </row>
    <row r="8">
      <c r="A8" s="4" t="inlineStr">
        <is>
          <t>Impairment charges</t>
        </is>
      </c>
      <c r="B8" s="5" t="n">
        <v>-83</v>
      </c>
      <c r="D8" s="5" t="n">
        <v>0</v>
      </c>
      <c r="F8" s="5" t="n">
        <v>-3122</v>
      </c>
      <c r="G8" s="5" t="n">
        <v>-158</v>
      </c>
    </row>
    <row r="9">
      <c r="A9" s="4" t="inlineStr">
        <is>
          <t>Gain on real estate dispositions</t>
        </is>
      </c>
      <c r="B9" s="5" t="n">
        <v>0</v>
      </c>
      <c r="D9" s="5" t="n">
        <v>2776</v>
      </c>
      <c r="F9" s="5" t="n">
        <v>3717</v>
      </c>
      <c r="G9" s="5" t="n">
        <v>2776</v>
      </c>
    </row>
    <row r="10">
      <c r="A10" s="4" t="inlineStr">
        <is>
          <t>Interest income</t>
        </is>
      </c>
      <c r="B10" s="5" t="n">
        <v>6746</v>
      </c>
      <c r="D10" s="5" t="n">
        <v>4412</v>
      </c>
      <c r="F10" s="5" t="n">
        <v>10862</v>
      </c>
      <c r="G10" s="5" t="n">
        <v>11638</v>
      </c>
    </row>
    <row r="11">
      <c r="A11" s="4" t="inlineStr">
        <is>
          <t>Interest expense</t>
        </is>
      </c>
      <c r="B11" s="5" t="n">
        <v>-8418</v>
      </c>
      <c r="D11" s="5" t="n">
        <v>-7227</v>
      </c>
      <c r="F11" s="5" t="n">
        <v>-16393</v>
      </c>
      <c r="G11" s="5" t="n">
        <v>-15415</v>
      </c>
    </row>
    <row r="12">
      <c r="A12" s="4" t="inlineStr">
        <is>
          <t>Change in fair value of derivatives and other</t>
        </is>
      </c>
      <c r="B12" s="5" t="n">
        <v>314</v>
      </c>
      <c r="D12" s="5" t="n">
        <v>-6</v>
      </c>
      <c r="F12" s="5" t="n">
        <v>707</v>
      </c>
      <c r="G12" s="5" t="n">
        <v>-1742</v>
      </c>
    </row>
    <row r="13">
      <c r="A13" s="4" t="inlineStr">
        <is>
          <t>Unrealized credit loss release (provision)</t>
        </is>
      </c>
      <c r="B13" s="5" t="n">
        <v>-388</v>
      </c>
      <c r="D13" s="5" t="n">
        <v>117</v>
      </c>
      <c r="F13" s="5" t="n">
        <v>-333</v>
      </c>
      <c r="G13" s="5" t="n">
        <v>-260</v>
      </c>
    </row>
    <row r="14">
      <c r="A14" s="4" t="inlineStr">
        <is>
          <t>Other income (expense), net</t>
        </is>
      </c>
      <c r="B14" s="5" t="n">
        <v>7</v>
      </c>
      <c r="D14" s="5" t="n">
        <v>286</v>
      </c>
      <c r="F14" s="5" t="n">
        <v>186</v>
      </c>
      <c r="G14" s="5" t="n">
        <v>344</v>
      </c>
    </row>
    <row r="15">
      <c r="A15" s="4" t="inlineStr">
        <is>
          <t>Income tax benefit (provision)</t>
        </is>
      </c>
      <c r="B15" s="5" t="n">
        <v>461</v>
      </c>
      <c r="D15" s="5" t="n">
        <v>-65</v>
      </c>
      <c r="F15" s="5" t="n">
        <v>480</v>
      </c>
      <c r="G15" s="5" t="n">
        <v>192</v>
      </c>
    </row>
    <row r="16">
      <c r="A16" s="4" t="inlineStr">
        <is>
          <t>Net income</t>
        </is>
      </c>
      <c r="B16" s="5" t="n">
        <v>8455</v>
      </c>
      <c r="C16" s="6" t="n">
        <v>6009</v>
      </c>
      <c r="D16" s="5" t="n">
        <v>12309</v>
      </c>
      <c r="E16" s="6" t="n">
        <v>9135</v>
      </c>
      <c r="F16" s="5" t="n">
        <v>14464</v>
      </c>
      <c r="G16" s="5" t="n">
        <v>21444</v>
      </c>
    </row>
    <row r="17">
      <c r="A17" s="4" t="inlineStr">
        <is>
          <t>Operating Segments</t>
        </is>
      </c>
    </row>
    <row r="18">
      <c r="A18" s="3" t="inlineStr">
        <is>
          <t>Segment Reporting, Reconciling Item for Operating Profit (Loss) from Segment to Consolidated [Line Items]</t>
        </is>
      </c>
    </row>
    <row r="19">
      <c r="A19" s="4" t="inlineStr">
        <is>
          <t>Gross profit</t>
        </is>
      </c>
      <c r="B19" s="5" t="n">
        <v>30898</v>
      </c>
      <c r="D19" s="5" t="n">
        <v>29429</v>
      </c>
      <c r="F19" s="5" t="n">
        <v>61789</v>
      </c>
      <c r="G19" s="5" t="n">
        <v>59728</v>
      </c>
    </row>
    <row r="20">
      <c r="A20" s="4" t="inlineStr">
        <is>
          <t>Segment Reconciling Items</t>
        </is>
      </c>
    </row>
    <row r="21">
      <c r="A21" s="3" t="inlineStr">
        <is>
          <t>Segment Reporting, Reconciling Item for Operating Profit (Loss) from Segment to Consolidated [Line Items]</t>
        </is>
      </c>
    </row>
    <row r="22">
      <c r="A22" s="4" t="inlineStr">
        <is>
          <t>Depreciation and amortization</t>
        </is>
      </c>
      <c r="B22" s="5" t="n">
        <v>-17285</v>
      </c>
      <c r="D22" s="5" t="n">
        <v>-13777</v>
      </c>
      <c r="F22" s="5" t="n">
        <v>-35351</v>
      </c>
      <c r="G22" s="5" t="n">
        <v>-28056</v>
      </c>
    </row>
    <row r="23">
      <c r="A23" s="4" t="inlineStr">
        <is>
          <t>Amortization of finance leases</t>
        </is>
      </c>
      <c r="B23" s="5" t="n">
        <v>-278</v>
      </c>
      <c r="D23" s="5" t="n">
        <v>-146</v>
      </c>
      <c r="F23" s="5" t="n">
        <v>-467</v>
      </c>
      <c r="G23" s="5" t="n">
        <v>-293</v>
      </c>
    </row>
    <row r="24">
      <c r="A24" s="4" t="inlineStr">
        <is>
          <t>General and administrative expenses</t>
        </is>
      </c>
      <c r="B24" s="5" t="n">
        <v>-3487</v>
      </c>
      <c r="D24" s="5" t="n">
        <v>-2988</v>
      </c>
      <c r="F24" s="5" t="n">
        <v>-7508</v>
      </c>
      <c r="G24" s="5" t="n">
        <v>-6781</v>
      </c>
    </row>
    <row r="25">
      <c r="A25" s="4" t="inlineStr">
        <is>
          <t>Acquisition, development and other pursuit costs</t>
        </is>
      </c>
      <c r="B25" s="5" t="n">
        <v>-32</v>
      </c>
      <c r="D25" s="5" t="n">
        <v>-502</v>
      </c>
      <c r="F25" s="5" t="n">
        <v>-103</v>
      </c>
      <c r="G25" s="5" t="n">
        <v>-529</v>
      </c>
    </row>
    <row r="26">
      <c r="A26" s="4" t="inlineStr">
        <is>
          <t>Impairment charges</t>
        </is>
      </c>
      <c r="B26" s="5" t="n">
        <v>-83</v>
      </c>
      <c r="D26" s="5" t="n">
        <v>0</v>
      </c>
      <c r="F26" s="5" t="n">
        <v>-3122</v>
      </c>
      <c r="G26" s="5" t="n">
        <v>-158</v>
      </c>
    </row>
    <row r="27">
      <c r="A27" s="4" t="inlineStr">
        <is>
          <t>Gain on real estate dispositions</t>
        </is>
      </c>
      <c r="B27" s="5" t="n">
        <v>0</v>
      </c>
      <c r="D27" s="5" t="n">
        <v>2776</v>
      </c>
      <c r="F27" s="5" t="n">
        <v>3717</v>
      </c>
      <c r="G27" s="5" t="n">
        <v>2776</v>
      </c>
    </row>
    <row r="28">
      <c r="A28" s="4" t="inlineStr">
        <is>
          <t>Interest income</t>
        </is>
      </c>
      <c r="B28" s="5" t="n">
        <v>6746</v>
      </c>
      <c r="D28" s="5" t="n">
        <v>4412</v>
      </c>
      <c r="F28" s="5" t="n">
        <v>10862</v>
      </c>
      <c r="G28" s="5" t="n">
        <v>11638</v>
      </c>
    </row>
    <row r="29">
      <c r="A29" s="4" t="inlineStr">
        <is>
          <t>Interest expense</t>
        </is>
      </c>
      <c r="B29" s="5" t="n">
        <v>-8418</v>
      </c>
      <c r="D29" s="5" t="n">
        <v>-7227</v>
      </c>
      <c r="F29" s="5" t="n">
        <v>-16393</v>
      </c>
      <c r="G29" s="5" t="n">
        <v>-15415</v>
      </c>
    </row>
    <row r="30">
      <c r="A30" s="4" t="inlineStr">
        <is>
          <t>Change in fair value of derivatives and other</t>
        </is>
      </c>
      <c r="B30" s="5" t="n">
        <v>314</v>
      </c>
      <c r="D30" s="5" t="n">
        <v>-6</v>
      </c>
      <c r="F30" s="5" t="n">
        <v>707</v>
      </c>
      <c r="G30" s="5" t="n">
        <v>-1742</v>
      </c>
    </row>
    <row r="31">
      <c r="A31" s="4" t="inlineStr">
        <is>
          <t>Unrealized credit loss release (provision)</t>
        </is>
      </c>
      <c r="B31" s="5" t="n">
        <v>-388</v>
      </c>
      <c r="D31" s="5" t="n">
        <v>117</v>
      </c>
      <c r="F31" s="5" t="n">
        <v>-333</v>
      </c>
      <c r="G31" s="5" t="n">
        <v>-260</v>
      </c>
    </row>
    <row r="32">
      <c r="A32" s="4" t="inlineStr">
        <is>
          <t>Other income (expense), net</t>
        </is>
      </c>
      <c r="B32" s="5" t="n">
        <v>7</v>
      </c>
      <c r="D32" s="5" t="n">
        <v>286</v>
      </c>
      <c r="F32" s="5" t="n">
        <v>186</v>
      </c>
      <c r="G32" s="5" t="n">
        <v>344</v>
      </c>
    </row>
    <row r="33">
      <c r="A33" s="4" t="inlineStr">
        <is>
          <t>Income tax benefit (provision)</t>
        </is>
      </c>
      <c r="B33" s="6" t="n">
        <v>461</v>
      </c>
      <c r="D33" s="6" t="n">
        <v>-65</v>
      </c>
      <c r="F33" s="6" t="n">
        <v>480</v>
      </c>
      <c r="G33" s="6" t="n">
        <v>192</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6" customWidth="1" min="2" max="2"/>
  </cols>
  <sheetData>
    <row r="1">
      <c r="A1" s="1" t="inlineStr">
        <is>
          <t>Leases - Additional Information (Details)</t>
        </is>
      </c>
      <c r="B1" s="2" t="inlineStr">
        <is>
          <t>6 Months Ended</t>
        </is>
      </c>
    </row>
    <row r="2">
      <c r="B2" s="2" t="inlineStr">
        <is>
          <t>Jun. 30, 2021leasepropertyextension</t>
        </is>
      </c>
    </row>
    <row r="3">
      <c r="A3" s="3" t="inlineStr">
        <is>
          <t>Lessee, Lease, Description [Line Items]</t>
        </is>
      </c>
    </row>
    <row r="4">
      <c r="A4" s="4" t="inlineStr">
        <is>
          <t>Number of ground leases</t>
        </is>
      </c>
      <c r="B4" s="5" t="n">
        <v>9</v>
      </c>
    </row>
    <row r="5">
      <c r="A5" s="4" t="inlineStr">
        <is>
          <t>Number of properties subject to ground leases | property</t>
        </is>
      </c>
      <c r="B5" s="5" t="n">
        <v>8</v>
      </c>
    </row>
    <row r="6">
      <c r="A6" s="4" t="inlineStr">
        <is>
          <t>Number of operating leases</t>
        </is>
      </c>
      <c r="B6" s="5" t="n">
        <v>6</v>
      </c>
    </row>
    <row r="7">
      <c r="A7" s="4" t="inlineStr">
        <is>
          <t>Number of finance leases</t>
        </is>
      </c>
      <c r="B7" s="5" t="n">
        <v>3</v>
      </c>
    </row>
    <row r="8">
      <c r="A8" s="4" t="inlineStr">
        <is>
          <t>Number of options to extend, more than | extension</t>
        </is>
      </c>
      <c r="B8" s="5" t="n">
        <v>1</v>
      </c>
    </row>
    <row r="9">
      <c r="A9" s="4" t="inlineStr">
        <is>
          <t>Minimum</t>
        </is>
      </c>
    </row>
    <row r="10">
      <c r="A10" s="3" t="inlineStr">
        <is>
          <t>Lessee, Lease, Description [Line Items]</t>
        </is>
      </c>
    </row>
    <row r="11">
      <c r="A11" s="4" t="inlineStr">
        <is>
          <t>Renewal term</t>
        </is>
      </c>
      <c r="B11" s="4" t="inlineStr">
        <is>
          <t>1 year</t>
        </is>
      </c>
    </row>
    <row r="12">
      <c r="A12" s="4" t="inlineStr">
        <is>
          <t>Maximum</t>
        </is>
      </c>
    </row>
    <row r="13">
      <c r="A13" s="3" t="inlineStr">
        <is>
          <t>Lessee, Lease, Description [Line Items]</t>
        </is>
      </c>
    </row>
    <row r="14">
      <c r="A14" s="4" t="inlineStr">
        <is>
          <t>Renewal term</t>
        </is>
      </c>
      <c r="B14"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ssor, Rental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Base rent and tenant charges</t>
        </is>
      </c>
      <c r="B4" s="6" t="n">
        <v>45686</v>
      </c>
      <c r="C4" s="6" t="n">
        <v>38767</v>
      </c>
      <c r="D4" s="6" t="n">
        <v>89284</v>
      </c>
      <c r="E4" s="6" t="n">
        <v>80280</v>
      </c>
    </row>
    <row r="5">
      <c r="A5" s="4" t="inlineStr">
        <is>
          <t>Accrued straight-line rental adjustment</t>
        </is>
      </c>
      <c r="B5" s="5" t="n">
        <v>1436</v>
      </c>
      <c r="C5" s="5" t="n">
        <v>953</v>
      </c>
      <c r="D5" s="5" t="n">
        <v>3327</v>
      </c>
      <c r="E5" s="5" t="n">
        <v>1510</v>
      </c>
    </row>
    <row r="6">
      <c r="A6" s="4" t="inlineStr">
        <is>
          <t>Lease incentive amortization</t>
        </is>
      </c>
      <c r="B6" s="5" t="n">
        <v>-159</v>
      </c>
      <c r="C6" s="5" t="n">
        <v>-160</v>
      </c>
      <c r="D6" s="5" t="n">
        <v>-318</v>
      </c>
      <c r="E6" s="5" t="n">
        <v>-333</v>
      </c>
    </row>
    <row r="7">
      <c r="A7" s="4" t="inlineStr">
        <is>
          <t>Above/below market lease amortization</t>
        </is>
      </c>
      <c r="B7" s="5" t="n">
        <v>415</v>
      </c>
      <c r="C7" s="5" t="n">
        <v>355</v>
      </c>
      <c r="D7" s="5" t="n">
        <v>826</v>
      </c>
      <c r="E7" s="5" t="n">
        <v>747</v>
      </c>
    </row>
    <row r="8">
      <c r="A8" s="4" t="inlineStr">
        <is>
          <t>Total rental revenue</t>
        </is>
      </c>
      <c r="B8" s="6" t="n">
        <v>47378</v>
      </c>
      <c r="C8" s="6" t="n">
        <v>39915</v>
      </c>
      <c r="D8" s="6" t="n">
        <v>93119</v>
      </c>
      <c r="E8" s="6" t="n">
        <v>822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Real Estate Investment - Property Acquisition (Details) $ in Thousands</t>
        </is>
      </c>
      <c r="B1" s="2" t="inlineStr">
        <is>
          <t>Jun. 28, 2021USD ($)</t>
        </is>
      </c>
      <c r="C1" s="2" t="inlineStr">
        <is>
          <t>Feb. 26, 2021USD ($)</t>
        </is>
      </c>
      <c r="D1" s="2" t="inlineStr">
        <is>
          <t>Jun. 30, 2021USD ($)</t>
        </is>
      </c>
      <c r="E1" s="2" t="inlineStr">
        <is>
          <t>Jun. 30, 2020USD ($)</t>
        </is>
      </c>
    </row>
    <row r="2">
      <c r="A2" s="3" t="inlineStr">
        <is>
          <t>Real Estate Properties [Line Items]</t>
        </is>
      </c>
    </row>
    <row r="3">
      <c r="A3" s="4" t="inlineStr">
        <is>
          <t>Repayments of notes receivable</t>
        </is>
      </c>
      <c r="D3" s="6" t="n">
        <v>38490</v>
      </c>
      <c r="E3" s="6" t="n">
        <v>2413</v>
      </c>
    </row>
    <row r="4">
      <c r="A4" s="4" t="inlineStr">
        <is>
          <t>Acquisitions of real estate investments, net of cash received</t>
        </is>
      </c>
      <c r="D4" s="6" t="n">
        <v>28173</v>
      </c>
      <c r="E4" s="6" t="n">
        <v>8853</v>
      </c>
    </row>
    <row r="5">
      <c r="A5" s="4" t="inlineStr">
        <is>
          <t>Delray Beach Plaza</t>
        </is>
      </c>
    </row>
    <row r="6">
      <c r="A6" s="3" t="inlineStr">
        <is>
          <t>Real Estate Properties [Line Items]</t>
        </is>
      </c>
    </row>
    <row r="7">
      <c r="A7" s="4" t="inlineStr">
        <is>
          <t>Consideration transferred</t>
        </is>
      </c>
      <c r="C7" s="6" t="n">
        <v>27600</v>
      </c>
    </row>
    <row r="8">
      <c r="A8" s="4" t="inlineStr">
        <is>
          <t>Acquisition related costs</t>
        </is>
      </c>
      <c r="C8" s="5" t="n">
        <v>200</v>
      </c>
    </row>
    <row r="9">
      <c r="A9" s="4" t="inlineStr">
        <is>
          <t>Delray Beach Plaza | Mezzanine Loan</t>
        </is>
      </c>
    </row>
    <row r="10">
      <c r="A10" s="3" t="inlineStr">
        <is>
          <t>Real Estate Properties [Line Items]</t>
        </is>
      </c>
    </row>
    <row r="11">
      <c r="A11" s="4" t="inlineStr">
        <is>
          <t>Repayments of notes receivable</t>
        </is>
      </c>
      <c r="C11" s="6" t="n">
        <v>14300</v>
      </c>
    </row>
    <row r="12">
      <c r="A12" s="4" t="inlineStr">
        <is>
          <t>Hoffler Place</t>
        </is>
      </c>
    </row>
    <row r="13">
      <c r="A13" s="3" t="inlineStr">
        <is>
          <t>Real Estate Properties [Line Items]</t>
        </is>
      </c>
    </row>
    <row r="14">
      <c r="A14" s="4" t="inlineStr">
        <is>
          <t>Percentage of ownership interest</t>
        </is>
      </c>
      <c r="B14" s="8" t="n">
        <v>0.075</v>
      </c>
    </row>
    <row r="15">
      <c r="A15" s="4" t="inlineStr">
        <is>
          <t>Acquisitions of real estate investments, net of cash received</t>
        </is>
      </c>
      <c r="B15" s="6" t="n">
        <v>300</v>
      </c>
    </row>
    <row r="16">
      <c r="A16" s="4" t="inlineStr">
        <is>
          <t>Summit Place</t>
        </is>
      </c>
    </row>
    <row r="17">
      <c r="A17" s="3" t="inlineStr">
        <is>
          <t>Real Estate Properties [Line Items]</t>
        </is>
      </c>
    </row>
    <row r="18">
      <c r="A18" s="4" t="inlineStr">
        <is>
          <t>Percentage of ownership interest</t>
        </is>
      </c>
      <c r="B18" s="9" t="n">
        <v>0.1</v>
      </c>
    </row>
    <row r="19">
      <c r="A19" s="4" t="inlineStr">
        <is>
          <t>Cash payment</t>
        </is>
      </c>
      <c r="B19"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s</t>
        </is>
      </c>
      <c r="B4" s="6" t="n">
        <v>47378</v>
      </c>
      <c r="C4" s="6" t="n">
        <v>39915</v>
      </c>
      <c r="D4" s="6" t="n">
        <v>93119</v>
      </c>
      <c r="E4" s="6" t="n">
        <v>82204</v>
      </c>
    </row>
    <row r="5">
      <c r="A5" s="4" t="inlineStr">
        <is>
          <t>General contracting and real estate services revenues</t>
        </is>
      </c>
      <c r="B5" s="5" t="n">
        <v>18408</v>
      </c>
      <c r="C5" s="5" t="n">
        <v>57398</v>
      </c>
      <c r="D5" s="5" t="n">
        <v>53971</v>
      </c>
      <c r="E5" s="5" t="n">
        <v>104666</v>
      </c>
    </row>
    <row r="6">
      <c r="A6" s="4" t="inlineStr">
        <is>
          <t>Total revenues</t>
        </is>
      </c>
      <c r="B6" s="5" t="n">
        <v>65786</v>
      </c>
      <c r="C6" s="5" t="n">
        <v>97313</v>
      </c>
      <c r="D6" s="5" t="n">
        <v>147090</v>
      </c>
      <c r="E6" s="5" t="n">
        <v>186870</v>
      </c>
    </row>
    <row r="7">
      <c r="A7" s="3" t="inlineStr">
        <is>
          <t>Expenses</t>
        </is>
      </c>
    </row>
    <row r="8">
      <c r="A8" s="4" t="inlineStr">
        <is>
          <t>Rental expenses</t>
        </is>
      </c>
      <c r="B8" s="5" t="n">
        <v>11292</v>
      </c>
      <c r="C8" s="5" t="n">
        <v>8309</v>
      </c>
      <c r="D8" s="5" t="n">
        <v>22124</v>
      </c>
      <c r="E8" s="5" t="n">
        <v>17684</v>
      </c>
    </row>
    <row r="9">
      <c r="A9" s="4" t="inlineStr">
        <is>
          <t>Real estate taxes</t>
        </is>
      </c>
      <c r="B9" s="5" t="n">
        <v>5465</v>
      </c>
      <c r="C9" s="5" t="n">
        <v>4233</v>
      </c>
      <c r="D9" s="5" t="n">
        <v>10771</v>
      </c>
      <c r="E9" s="5" t="n">
        <v>8566</v>
      </c>
    </row>
    <row r="10">
      <c r="A10" s="4" t="inlineStr">
        <is>
          <t>General contracting and real estate services expenses</t>
        </is>
      </c>
      <c r="B10" s="5" t="n">
        <v>18131</v>
      </c>
      <c r="C10" s="5" t="n">
        <v>55342</v>
      </c>
      <c r="D10" s="5" t="n">
        <v>52406</v>
      </c>
      <c r="E10" s="5" t="n">
        <v>100892</v>
      </c>
    </row>
    <row r="11">
      <c r="A11" s="4" t="inlineStr">
        <is>
          <t>Depreciation and amortization</t>
        </is>
      </c>
      <c r="B11" s="5" t="n">
        <v>17285</v>
      </c>
      <c r="C11" s="5" t="n">
        <v>13777</v>
      </c>
      <c r="D11" s="5" t="n">
        <v>35351</v>
      </c>
      <c r="E11" s="5" t="n">
        <v>28056</v>
      </c>
    </row>
    <row r="12">
      <c r="A12" s="4" t="inlineStr">
        <is>
          <t>Amortization of right-of-use assets - finance leases</t>
        </is>
      </c>
      <c r="B12" s="5" t="n">
        <v>278</v>
      </c>
      <c r="C12" s="5" t="n">
        <v>146</v>
      </c>
      <c r="D12" s="5" t="n">
        <v>467</v>
      </c>
      <c r="E12" s="5" t="n">
        <v>293</v>
      </c>
    </row>
    <row r="13">
      <c r="A13" s="4" t="inlineStr">
        <is>
          <t>General and administrative expenses</t>
        </is>
      </c>
      <c r="B13" s="5" t="n">
        <v>3487</v>
      </c>
      <c r="C13" s="5" t="n">
        <v>2988</v>
      </c>
      <c r="D13" s="5" t="n">
        <v>7508</v>
      </c>
      <c r="E13" s="5" t="n">
        <v>6781</v>
      </c>
    </row>
    <row r="14">
      <c r="A14" s="4" t="inlineStr">
        <is>
          <t>Acquisition, development and other pursuit costs</t>
        </is>
      </c>
      <c r="B14" s="5" t="n">
        <v>32</v>
      </c>
      <c r="C14" s="5" t="n">
        <v>502</v>
      </c>
      <c r="D14" s="5" t="n">
        <v>103</v>
      </c>
      <c r="E14" s="5" t="n">
        <v>529</v>
      </c>
    </row>
    <row r="15">
      <c r="A15" s="4" t="inlineStr">
        <is>
          <t>Impairment charges</t>
        </is>
      </c>
      <c r="B15" s="5" t="n">
        <v>83</v>
      </c>
      <c r="C15" s="5" t="n">
        <v>0</v>
      </c>
      <c r="D15" s="5" t="n">
        <v>3122</v>
      </c>
      <c r="E15" s="5" t="n">
        <v>158</v>
      </c>
    </row>
    <row r="16">
      <c r="A16" s="4" t="inlineStr">
        <is>
          <t>Total expenses</t>
        </is>
      </c>
      <c r="B16" s="5" t="n">
        <v>56053</v>
      </c>
      <c r="C16" s="5" t="n">
        <v>85297</v>
      </c>
      <c r="D16" s="5" t="n">
        <v>131852</v>
      </c>
      <c r="E16" s="5" t="n">
        <v>162959</v>
      </c>
    </row>
    <row r="17">
      <c r="A17" s="4" t="inlineStr">
        <is>
          <t>Gain on real estate dispositions</t>
        </is>
      </c>
      <c r="B17" s="5" t="n">
        <v>0</v>
      </c>
      <c r="C17" s="5" t="n">
        <v>2776</v>
      </c>
      <c r="D17" s="5" t="n">
        <v>3717</v>
      </c>
      <c r="E17" s="5" t="n">
        <v>2776</v>
      </c>
    </row>
    <row r="18">
      <c r="A18" s="4" t="inlineStr">
        <is>
          <t>Operating income</t>
        </is>
      </c>
      <c r="B18" s="5" t="n">
        <v>9733</v>
      </c>
      <c r="C18" s="5" t="n">
        <v>14792</v>
      </c>
      <c r="D18" s="5" t="n">
        <v>18955</v>
      </c>
      <c r="E18" s="5" t="n">
        <v>26687</v>
      </c>
    </row>
    <row r="19">
      <c r="A19" s="4" t="inlineStr">
        <is>
          <t>Interest income</t>
        </is>
      </c>
      <c r="B19" s="5" t="n">
        <v>6746</v>
      </c>
      <c r="C19" s="5" t="n">
        <v>4412</v>
      </c>
      <c r="D19" s="5" t="n">
        <v>10862</v>
      </c>
      <c r="E19" s="5" t="n">
        <v>11638</v>
      </c>
    </row>
    <row r="20">
      <c r="A20" s="4" t="inlineStr">
        <is>
          <t>Interest expense</t>
        </is>
      </c>
      <c r="B20" s="5" t="n">
        <v>-8418</v>
      </c>
      <c r="C20" s="5" t="n">
        <v>-7227</v>
      </c>
      <c r="D20" s="5" t="n">
        <v>-16393</v>
      </c>
      <c r="E20" s="5" t="n">
        <v>-15415</v>
      </c>
    </row>
    <row r="21">
      <c r="A21" s="4" t="inlineStr">
        <is>
          <t>Change in fair value of derivatives and other</t>
        </is>
      </c>
      <c r="B21" s="5" t="n">
        <v>314</v>
      </c>
      <c r="C21" s="5" t="n">
        <v>-6</v>
      </c>
      <c r="D21" s="5" t="n">
        <v>707</v>
      </c>
      <c r="E21" s="5" t="n">
        <v>-1742</v>
      </c>
    </row>
    <row r="22">
      <c r="A22" s="4" t="inlineStr">
        <is>
          <t>Unrealized credit loss release (provision)</t>
        </is>
      </c>
      <c r="B22" s="5" t="n">
        <v>-388</v>
      </c>
      <c r="C22" s="5" t="n">
        <v>117</v>
      </c>
      <c r="D22" s="5" t="n">
        <v>-333</v>
      </c>
      <c r="E22" s="5" t="n">
        <v>-260</v>
      </c>
    </row>
    <row r="23">
      <c r="A23" s="4" t="inlineStr">
        <is>
          <t>Other income (expense), net</t>
        </is>
      </c>
      <c r="B23" s="5" t="n">
        <v>7</v>
      </c>
      <c r="C23" s="5" t="n">
        <v>286</v>
      </c>
      <c r="D23" s="5" t="n">
        <v>186</v>
      </c>
      <c r="E23" s="5" t="n">
        <v>344</v>
      </c>
    </row>
    <row r="24">
      <c r="A24" s="4" t="inlineStr">
        <is>
          <t>Income before taxes</t>
        </is>
      </c>
      <c r="B24" s="5" t="n">
        <v>7994</v>
      </c>
      <c r="C24" s="5" t="n">
        <v>12374</v>
      </c>
      <c r="D24" s="5" t="n">
        <v>13984</v>
      </c>
      <c r="E24" s="5" t="n">
        <v>21252</v>
      </c>
    </row>
    <row r="25">
      <c r="A25" s="4" t="inlineStr">
        <is>
          <t>Income tax benefit (provision)</t>
        </is>
      </c>
      <c r="B25" s="5" t="n">
        <v>461</v>
      </c>
      <c r="C25" s="5" t="n">
        <v>-65</v>
      </c>
      <c r="D25" s="5" t="n">
        <v>480</v>
      </c>
      <c r="E25" s="5" t="n">
        <v>192</v>
      </c>
    </row>
    <row r="26">
      <c r="A26" s="4" t="inlineStr">
        <is>
          <t>Net income</t>
        </is>
      </c>
      <c r="B26" s="5" t="n">
        <v>8455</v>
      </c>
      <c r="C26" s="5" t="n">
        <v>12309</v>
      </c>
      <c r="D26" s="5" t="n">
        <v>14464</v>
      </c>
      <c r="E26" s="5" t="n">
        <v>21444</v>
      </c>
    </row>
    <row r="27">
      <c r="A27" s="3" t="inlineStr">
        <is>
          <t>Net (income) loss attributable to noncontrolling interests:</t>
        </is>
      </c>
    </row>
    <row r="28">
      <c r="A28" s="4" t="inlineStr">
        <is>
          <t>Investment entities</t>
        </is>
      </c>
      <c r="B28" s="5" t="n">
        <v>0</v>
      </c>
      <c r="C28" s="5" t="n">
        <v>44</v>
      </c>
      <c r="D28" s="5" t="n">
        <v>0</v>
      </c>
      <c r="E28" s="5" t="n">
        <v>136</v>
      </c>
    </row>
    <row r="29">
      <c r="A29" s="4" t="inlineStr">
        <is>
          <t>Operating Partnership</t>
        </is>
      </c>
      <c r="B29" s="5" t="n">
        <v>-1429</v>
      </c>
      <c r="C29" s="5" t="n">
        <v>-3051</v>
      </c>
      <c r="D29" s="5" t="n">
        <v>-2240</v>
      </c>
      <c r="E29" s="5" t="n">
        <v>-5286</v>
      </c>
    </row>
    <row r="30">
      <c r="A30" s="4" t="inlineStr">
        <is>
          <t>Net income attributable to Armada Hoffler Properties, Inc.</t>
        </is>
      </c>
      <c r="B30" s="5" t="n">
        <v>7026</v>
      </c>
      <c r="C30" s="5" t="n">
        <v>9302</v>
      </c>
      <c r="D30" s="5" t="n">
        <v>12224</v>
      </c>
      <c r="E30" s="5" t="n">
        <v>16294</v>
      </c>
    </row>
    <row r="31">
      <c r="A31" s="4" t="inlineStr">
        <is>
          <t>Preferred stock dividends</t>
        </is>
      </c>
      <c r="B31" s="5" t="n">
        <v>-2887</v>
      </c>
      <c r="C31" s="5" t="n">
        <v>-1175</v>
      </c>
      <c r="D31" s="5" t="n">
        <v>-5774</v>
      </c>
      <c r="E31" s="5" t="n">
        <v>-2242</v>
      </c>
    </row>
    <row r="32">
      <c r="A32" s="4" t="inlineStr">
        <is>
          <t>Net income attributable to common stockholders</t>
        </is>
      </c>
      <c r="B32" s="6" t="n">
        <v>4139</v>
      </c>
      <c r="C32" s="6" t="n">
        <v>8127</v>
      </c>
      <c r="D32" s="6" t="n">
        <v>6450</v>
      </c>
      <c r="E32" s="6" t="n">
        <v>14052</v>
      </c>
    </row>
    <row r="33">
      <c r="A33" s="4" t="inlineStr">
        <is>
          <t>Net income attributable to common stockholders per share (basic and diluted) (in dollars per share)</t>
        </is>
      </c>
      <c r="B33" s="7" t="n">
        <v>0.07000000000000001</v>
      </c>
      <c r="C33" s="7" t="n">
        <v>0.14</v>
      </c>
      <c r="D33" s="7" t="n">
        <v>0.11</v>
      </c>
      <c r="E33" s="7" t="n">
        <v>0.25</v>
      </c>
    </row>
    <row r="34">
      <c r="A34" s="4" t="inlineStr">
        <is>
          <t>Weighted-average common shares outstanding (basic and diluted) (in shares)</t>
        </is>
      </c>
      <c r="B34" s="5" t="n">
        <v>60409</v>
      </c>
      <c r="C34" s="5" t="n">
        <v>56668</v>
      </c>
      <c r="D34" s="5" t="n">
        <v>59918</v>
      </c>
      <c r="E34" s="5" t="n">
        <v>56533</v>
      </c>
    </row>
    <row r="35">
      <c r="A35" s="3" t="inlineStr">
        <is>
          <t>Comprehensive income:</t>
        </is>
      </c>
    </row>
    <row r="36">
      <c r="A36" s="4" t="inlineStr">
        <is>
          <t>Net income</t>
        </is>
      </c>
      <c r="B36" s="6" t="n">
        <v>8455</v>
      </c>
      <c r="C36" s="6" t="n">
        <v>12309</v>
      </c>
      <c r="D36" s="6" t="n">
        <v>14464</v>
      </c>
      <c r="E36" s="6" t="n">
        <v>21444</v>
      </c>
    </row>
    <row r="37">
      <c r="A37" s="4" t="inlineStr">
        <is>
          <t>Unrealized cash flow hedge gains (losses)</t>
        </is>
      </c>
      <c r="B37" s="5" t="n">
        <v>-469</v>
      </c>
      <c r="C37" s="5" t="n">
        <v>-2279</v>
      </c>
      <c r="D37" s="5" t="n">
        <v>1807</v>
      </c>
      <c r="E37" s="5" t="n">
        <v>-9768</v>
      </c>
    </row>
    <row r="38">
      <c r="A38" s="4" t="inlineStr">
        <is>
          <t>Realized cash flow hedge losses reclassified to net income</t>
        </is>
      </c>
      <c r="B38" s="5" t="n">
        <v>1103</v>
      </c>
      <c r="C38" s="5" t="n">
        <v>798</v>
      </c>
      <c r="D38" s="5" t="n">
        <v>2181</v>
      </c>
      <c r="E38" s="5" t="n">
        <v>1190</v>
      </c>
    </row>
    <row r="39">
      <c r="A39" s="4" t="inlineStr">
        <is>
          <t>Comprehensive income</t>
        </is>
      </c>
      <c r="B39" s="5" t="n">
        <v>9089</v>
      </c>
      <c r="C39" s="5" t="n">
        <v>10828</v>
      </c>
      <c r="D39" s="5" t="n">
        <v>18452</v>
      </c>
      <c r="E39" s="5" t="n">
        <v>12866</v>
      </c>
    </row>
    <row r="40">
      <c r="A40" s="4" t="inlineStr">
        <is>
          <t>Comprehensive income attributable to Armada Hoffler Properties, Inc.</t>
        </is>
      </c>
      <c r="B40" s="6" t="n">
        <v>7497</v>
      </c>
      <c r="C40" s="6" t="n">
        <v>8226</v>
      </c>
      <c r="D40" s="6" t="n">
        <v>15178</v>
      </c>
      <c r="E40" s="6" t="n">
        <v>10065</v>
      </c>
    </row>
    <row r="41">
      <c r="A41" s="4" t="inlineStr">
        <is>
          <t>Revenue, Product and Service [Extensible List]</t>
        </is>
      </c>
      <c r="B41" s="4" t="inlineStr">
        <is>
          <t>us-gaap:RealEstateMember</t>
        </is>
      </c>
      <c r="C41" s="4" t="inlineStr">
        <is>
          <t>us-gaap:RealEstateMember</t>
        </is>
      </c>
      <c r="D41" s="4" t="inlineStr">
        <is>
          <t>us-gaap:RealEstateMember</t>
        </is>
      </c>
      <c r="E41" s="4" t="inlineStr">
        <is>
          <t>us-gaap:RealEstateMember</t>
        </is>
      </c>
    </row>
    <row r="42">
      <c r="A42" s="4" t="inlineStr">
        <is>
          <t>Noncontrolling interests in investment entities</t>
        </is>
      </c>
    </row>
    <row r="43">
      <c r="A43" s="3" t="inlineStr">
        <is>
          <t>Expenses</t>
        </is>
      </c>
    </row>
    <row r="44">
      <c r="A44" s="4" t="inlineStr">
        <is>
          <t>Net income</t>
        </is>
      </c>
      <c r="B44" s="6" t="n">
        <v>0</v>
      </c>
      <c r="C44" s="6" t="n">
        <v>-44</v>
      </c>
    </row>
    <row r="45">
      <c r="A45" s="3" t="inlineStr">
        <is>
          <t>Comprehensive income:</t>
        </is>
      </c>
    </row>
    <row r="46">
      <c r="A46" s="4" t="inlineStr">
        <is>
          <t>Net income</t>
        </is>
      </c>
      <c r="B46" s="5" t="n">
        <v>0</v>
      </c>
      <c r="C46" s="5" t="n">
        <v>-44</v>
      </c>
    </row>
    <row r="47">
      <c r="A47" s="4" t="inlineStr">
        <is>
          <t>Comprehensive (income) loss attributable to noncontrolling interests:</t>
        </is>
      </c>
      <c r="B47" s="5" t="n">
        <v>0</v>
      </c>
      <c r="C47" s="5" t="n">
        <v>44</v>
      </c>
      <c r="D47" s="6" t="n">
        <v>0</v>
      </c>
      <c r="E47" s="6" t="n">
        <v>136</v>
      </c>
    </row>
    <row r="48">
      <c r="A48" s="4" t="inlineStr">
        <is>
          <t>Noncontrolling interests in Operating Partnership</t>
        </is>
      </c>
    </row>
    <row r="49">
      <c r="A49" s="3" t="inlineStr">
        <is>
          <t>Expenses</t>
        </is>
      </c>
    </row>
    <row r="50">
      <c r="A50" s="4" t="inlineStr">
        <is>
          <t>Net income</t>
        </is>
      </c>
      <c r="B50" s="5" t="n">
        <v>1429</v>
      </c>
      <c r="C50" s="5" t="n">
        <v>3051</v>
      </c>
    </row>
    <row r="51">
      <c r="A51" s="3" t="inlineStr">
        <is>
          <t>Comprehensive income:</t>
        </is>
      </c>
    </row>
    <row r="52">
      <c r="A52" s="4" t="inlineStr">
        <is>
          <t>Net income</t>
        </is>
      </c>
      <c r="B52" s="5" t="n">
        <v>1429</v>
      </c>
      <c r="C52" s="5" t="n">
        <v>3051</v>
      </c>
    </row>
    <row r="53">
      <c r="A53" s="4" t="inlineStr">
        <is>
          <t>Unrealized cash flow hedge gains (losses)</t>
        </is>
      </c>
      <c r="B53" s="5" t="n">
        <v>-120</v>
      </c>
      <c r="C53" s="5" t="n">
        <v>-622</v>
      </c>
    </row>
    <row r="54">
      <c r="A54" s="4" t="inlineStr">
        <is>
          <t>Realized cash flow hedge losses reclassified to net income</t>
        </is>
      </c>
      <c r="B54" s="5" t="n">
        <v>283</v>
      </c>
      <c r="C54" s="5" t="n">
        <v>218</v>
      </c>
    </row>
    <row r="55">
      <c r="A55" s="4" t="inlineStr">
        <is>
          <t>Comprehensive (income) loss attributable to noncontrolling interests:</t>
        </is>
      </c>
      <c r="B55" s="6" t="n">
        <v>-1592</v>
      </c>
      <c r="C55" s="6" t="n">
        <v>-2646</v>
      </c>
      <c r="D55" s="6" t="n">
        <v>-3274</v>
      </c>
      <c r="E55" s="6" t="n">
        <v>-2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 - Summary of the Purchase Price Allocation (Details) - Delray Beach Plaza $ in Thousands</t>
        </is>
      </c>
      <c r="B1" s="2" t="inlineStr">
        <is>
          <t>Feb. 26, 2021USD ($)</t>
        </is>
      </c>
    </row>
    <row r="2">
      <c r="A2" s="3" t="inlineStr">
        <is>
          <t>Business Acquisition [Line Items]</t>
        </is>
      </c>
    </row>
    <row r="3">
      <c r="A3" s="4" t="inlineStr">
        <is>
          <t>Below-market leases</t>
        </is>
      </c>
      <c r="B3" s="6" t="n">
        <v>-3121</v>
      </c>
    </row>
    <row r="4">
      <c r="A4" s="4" t="inlineStr">
        <is>
          <t>Finance lease liabilities</t>
        </is>
      </c>
      <c r="B4" s="5" t="n">
        <v>-27940</v>
      </c>
    </row>
    <row r="5">
      <c r="A5" s="4" t="inlineStr">
        <is>
          <t>Finance lease right-of-use assets</t>
        </is>
      </c>
      <c r="B5" s="5" t="n">
        <v>24466</v>
      </c>
    </row>
    <row r="6">
      <c r="A6" s="4" t="inlineStr">
        <is>
          <t>Net assets acquired</t>
        </is>
      </c>
      <c r="B6" s="5" t="n">
        <v>27765</v>
      </c>
    </row>
    <row r="7">
      <c r="A7" s="4" t="inlineStr">
        <is>
          <t>Land Improvements</t>
        </is>
      </c>
    </row>
    <row r="8">
      <c r="A8" s="3" t="inlineStr">
        <is>
          <t>Business Acquisition [Line Items]</t>
        </is>
      </c>
    </row>
    <row r="9">
      <c r="A9" s="4" t="inlineStr">
        <is>
          <t>Property, plant, and equipment</t>
        </is>
      </c>
      <c r="B9" s="5" t="n">
        <v>4607</v>
      </c>
    </row>
    <row r="10">
      <c r="A10" s="4" t="inlineStr">
        <is>
          <t>Building and Building Improvements</t>
        </is>
      </c>
    </row>
    <row r="11">
      <c r="A11" s="3" t="inlineStr">
        <is>
          <t>Business Acquisition [Line Items]</t>
        </is>
      </c>
    </row>
    <row r="12">
      <c r="A12" s="4" t="inlineStr">
        <is>
          <t>Property, plant, and equipment</t>
        </is>
      </c>
      <c r="B12" s="5" t="n">
        <v>22544</v>
      </c>
    </row>
    <row r="13">
      <c r="A13" s="4" t="inlineStr">
        <is>
          <t>In-place lease assets</t>
        </is>
      </c>
    </row>
    <row r="14">
      <c r="A14" s="3" t="inlineStr">
        <is>
          <t>Business Acquisition [Line Items]</t>
        </is>
      </c>
    </row>
    <row r="15">
      <c r="A15" s="4" t="inlineStr">
        <is>
          <t>Finite-lived intangibles</t>
        </is>
      </c>
      <c r="B15" s="6" t="n">
        <v>7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Investment - Property Disposition (Details) - USD ($) $ in Thousands</t>
        </is>
      </c>
      <c r="B1" s="2" t="inlineStr">
        <is>
          <t>Mar. 18, 2021</t>
        </is>
      </c>
      <c r="C1" s="2" t="inlineStr">
        <is>
          <t>Mar. 16, 2021</t>
        </is>
      </c>
      <c r="D1" s="2" t="inlineStr">
        <is>
          <t>Jan. 14, 2021</t>
        </is>
      </c>
      <c r="E1" s="2" t="inlineStr">
        <is>
          <t>Jan. 04, 2021</t>
        </is>
      </c>
      <c r="F1" s="2" t="inlineStr">
        <is>
          <t>Jun. 30, 2021</t>
        </is>
      </c>
      <c r="G1" s="2" t="inlineStr">
        <is>
          <t>Jun. 30, 2020</t>
        </is>
      </c>
    </row>
    <row r="2">
      <c r="A2" s="3" t="inlineStr">
        <is>
          <t>Real Estate Properties [Line Items]</t>
        </is>
      </c>
    </row>
    <row r="3">
      <c r="A3" s="4" t="inlineStr">
        <is>
          <t>Proceeds from sale of real estate held-for-investment</t>
        </is>
      </c>
      <c r="F3" s="6" t="n">
        <v>9156</v>
      </c>
      <c r="G3" s="6" t="n">
        <v>89383</v>
      </c>
    </row>
    <row r="4">
      <c r="A4" s="4" t="inlineStr">
        <is>
          <t>Repayments of loan</t>
        </is>
      </c>
      <c r="F4" s="6" t="n">
        <v>18379</v>
      </c>
      <c r="G4" s="6" t="n">
        <v>80283</v>
      </c>
    </row>
    <row r="5">
      <c r="A5" s="4" t="inlineStr">
        <is>
          <t>Hanbury Village | Disposed of by Sale</t>
        </is>
      </c>
    </row>
    <row r="6">
      <c r="A6" s="3" t="inlineStr">
        <is>
          <t>Real Estate Properties [Line Items]</t>
        </is>
      </c>
    </row>
    <row r="7">
      <c r="A7" s="4" t="inlineStr">
        <is>
          <t>Proceeds from sale of real estate held-for-investment</t>
        </is>
      </c>
      <c r="E7" s="6" t="n">
        <v>2900</v>
      </c>
    </row>
    <row r="8">
      <c r="A8" s="4" t="inlineStr">
        <is>
          <t>Gain (loss) on disposition of property</t>
        </is>
      </c>
      <c r="E8" s="6" t="n">
        <v>2400</v>
      </c>
    </row>
    <row r="9">
      <c r="A9" s="4" t="inlineStr">
        <is>
          <t>Nexton Square | Disposed of by Sale</t>
        </is>
      </c>
    </row>
    <row r="10">
      <c r="A10" s="3" t="inlineStr">
        <is>
          <t>Real Estate Properties [Line Items]</t>
        </is>
      </c>
    </row>
    <row r="11">
      <c r="A11" s="4" t="inlineStr">
        <is>
          <t>Proceeds from sale of real estate held-for-investment</t>
        </is>
      </c>
      <c r="D11" s="6" t="n">
        <v>900</v>
      </c>
    </row>
    <row r="12">
      <c r="A12" s="4" t="inlineStr">
        <is>
          <t>Repayments of loan</t>
        </is>
      </c>
      <c r="D12" s="6" t="n">
        <v>800</v>
      </c>
    </row>
    <row r="13">
      <c r="A13" s="4" t="inlineStr">
        <is>
          <t>Oakland Marketplace | Disposed of by Sale</t>
        </is>
      </c>
    </row>
    <row r="14">
      <c r="A14" s="3" t="inlineStr">
        <is>
          <t>Real Estate Properties [Line Items]</t>
        </is>
      </c>
    </row>
    <row r="15">
      <c r="A15" s="4" t="inlineStr">
        <is>
          <t>Proceeds from sale of real estate held-for-investment</t>
        </is>
      </c>
      <c r="C15" s="6" t="n">
        <v>5500</v>
      </c>
    </row>
    <row r="16">
      <c r="A16" s="4" t="inlineStr">
        <is>
          <t>Gain (loss) on disposition of property</t>
        </is>
      </c>
      <c r="C16" s="6" t="n">
        <v>1100</v>
      </c>
    </row>
    <row r="17">
      <c r="A17" s="4" t="inlineStr">
        <is>
          <t>Courthouse 7-Eleven | Disposed of by Sale</t>
        </is>
      </c>
    </row>
    <row r="18">
      <c r="A18" s="3" t="inlineStr">
        <is>
          <t>Real Estate Properties [Line Items]</t>
        </is>
      </c>
    </row>
    <row r="19">
      <c r="A19" s="4" t="inlineStr">
        <is>
          <t>Proceeds from sale of real estate held-for-investment</t>
        </is>
      </c>
      <c r="B19" s="6" t="n">
        <v>300</v>
      </c>
    </row>
    <row r="20">
      <c r="A20" s="4" t="inlineStr">
        <is>
          <t>Gain (loss) on disposition of property</t>
        </is>
      </c>
      <c r="B20"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al Estate Investment - Impairment of Real Estate (Details) $ in Millions</t>
        </is>
      </c>
      <c r="B1" s="2" t="inlineStr">
        <is>
          <t>6 Months Ended</t>
        </is>
      </c>
    </row>
    <row r="2">
      <c r="B2" s="2" t="inlineStr">
        <is>
          <t>Jun. 30, 2021USD ($)</t>
        </is>
      </c>
    </row>
    <row r="3">
      <c r="A3" s="4" t="inlineStr">
        <is>
          <t>Socastee Commons Shopping Center</t>
        </is>
      </c>
    </row>
    <row r="4">
      <c r="A4" s="3" t="inlineStr">
        <is>
          <t>Real Estate Properties [Line Items]</t>
        </is>
      </c>
    </row>
    <row r="5">
      <c r="A5" s="4" t="inlineStr">
        <is>
          <t>Impairment of Real Estate</t>
        </is>
      </c>
      <c r="B5"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Investment - Equity Method Investments (Details) - USD ($) $ in Thousands</t>
        </is>
      </c>
      <c r="B1" s="2" t="inlineStr">
        <is>
          <t>6 Months Ended</t>
        </is>
      </c>
    </row>
    <row r="2">
      <c r="B2" s="2" t="inlineStr">
        <is>
          <t>Jun. 30, 2021</t>
        </is>
      </c>
      <c r="C2" s="2" t="inlineStr">
        <is>
          <t>Jun. 30, 2020</t>
        </is>
      </c>
      <c r="D2" s="2" t="inlineStr">
        <is>
          <t>Dec. 31, 2020</t>
        </is>
      </c>
    </row>
    <row r="3">
      <c r="A3" s="3" t="inlineStr">
        <is>
          <t>Real Estate [Line Items]</t>
        </is>
      </c>
    </row>
    <row r="4">
      <c r="A4" s="4" t="inlineStr">
        <is>
          <t>Investment in equity method investment during period</t>
        </is>
      </c>
      <c r="B4" s="6" t="n">
        <v>5921</v>
      </c>
      <c r="C4" s="6" t="n">
        <v>0</v>
      </c>
    </row>
    <row r="5">
      <c r="A5" s="4" t="inlineStr">
        <is>
          <t>Equity method investment</t>
        </is>
      </c>
      <c r="B5" s="6" t="n">
        <v>6999</v>
      </c>
      <c r="D5" s="6" t="n">
        <v>1078</v>
      </c>
    </row>
    <row r="6">
      <c r="A6" s="4" t="inlineStr">
        <is>
          <t>Harbor Point Parcel 3 | Beatty Development Group</t>
        </is>
      </c>
    </row>
    <row r="7">
      <c r="A7" s="3" t="inlineStr">
        <is>
          <t>Real Estate [Line Items]</t>
        </is>
      </c>
    </row>
    <row r="8">
      <c r="A8" s="4" t="inlineStr">
        <is>
          <t>Interests in equity method investments</t>
        </is>
      </c>
      <c r="B8" s="4" t="inlineStr">
        <is>
          <t>50.00%</t>
        </is>
      </c>
    </row>
    <row r="9">
      <c r="A9" s="4" t="inlineStr">
        <is>
          <t>Investment in equity method investment during period</t>
        </is>
      </c>
      <c r="B9" s="6" t="n">
        <v>5900</v>
      </c>
    </row>
    <row r="10">
      <c r="A10" s="4" t="inlineStr">
        <is>
          <t>Maximum commitment</t>
        </is>
      </c>
      <c r="B10" s="5" t="n">
        <v>30000</v>
      </c>
    </row>
    <row r="11">
      <c r="A11" s="4" t="inlineStr">
        <is>
          <t>Equity method investment</t>
        </is>
      </c>
      <c r="B11" s="6" t="n">
        <v>7000</v>
      </c>
      <c r="D11" s="6" t="n">
        <v>1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Receivable and Current Expected Credit Losses (Summary of Mezzanine Loans) (Details) - USD ($) $ in Thousands</t>
        </is>
      </c>
      <c r="B1" s="2" t="inlineStr">
        <is>
          <t>Jun. 30, 2021</t>
        </is>
      </c>
      <c r="C1" s="2" t="inlineStr">
        <is>
          <t>Apr. 01, 2021</t>
        </is>
      </c>
      <c r="D1" s="2" t="inlineStr">
        <is>
          <t>Mar. 31, 2021</t>
        </is>
      </c>
      <c r="E1" s="2" t="inlineStr">
        <is>
          <t>Dec. 31, 2020</t>
        </is>
      </c>
      <c r="F1" s="2" t="inlineStr">
        <is>
          <t>Jun. 30, 2020</t>
        </is>
      </c>
      <c r="G1" s="2" t="inlineStr">
        <is>
          <t>Mar. 31, 2020</t>
        </is>
      </c>
      <c r="H1" s="2" t="inlineStr">
        <is>
          <t>Dec. 31, 2019</t>
        </is>
      </c>
    </row>
    <row r="2">
      <c r="A2" s="3" t="inlineStr">
        <is>
          <t>Accounts, Notes, Loans and Financing Receivable [Line Items]</t>
        </is>
      </c>
    </row>
    <row r="3">
      <c r="A3" s="4" t="inlineStr">
        <is>
          <t>Notes receivable guarantee premium</t>
        </is>
      </c>
      <c r="B3" s="6" t="n">
        <v>1850</v>
      </c>
      <c r="E3" s="6" t="n">
        <v>2631</v>
      </c>
    </row>
    <row r="4">
      <c r="A4" s="4" t="inlineStr">
        <is>
          <t>Allowance for credit losses</t>
        </is>
      </c>
      <c r="B4" s="5" t="n">
        <v>-2129</v>
      </c>
      <c r="D4" s="6" t="n">
        <v>-1741</v>
      </c>
      <c r="E4" s="5" t="n">
        <v>-2584</v>
      </c>
      <c r="F4" s="6" t="n">
        <v>-3085</v>
      </c>
      <c r="G4" s="6" t="n">
        <v>-3202</v>
      </c>
      <c r="H4" s="6" t="n">
        <v>0</v>
      </c>
    </row>
    <row r="5">
      <c r="A5" s="4" t="inlineStr">
        <is>
          <t>Total notes receivable</t>
        </is>
      </c>
      <c r="B5" s="5" t="n">
        <v>112446</v>
      </c>
      <c r="E5" s="5" t="n">
        <v>135432</v>
      </c>
    </row>
    <row r="6">
      <c r="A6" s="4" t="inlineStr">
        <is>
          <t>Interlock Commercial</t>
        </is>
      </c>
    </row>
    <row r="7">
      <c r="A7" s="3" t="inlineStr">
        <is>
          <t>Accounts, Notes, Loans and Financing Receivable [Line Items]</t>
        </is>
      </c>
    </row>
    <row r="8">
      <c r="A8" s="4" t="inlineStr">
        <is>
          <t>Additional funds available</t>
        </is>
      </c>
      <c r="D8" s="6" t="n">
        <v>7500</v>
      </c>
    </row>
    <row r="9">
      <c r="A9" s="4" t="inlineStr">
        <is>
          <t>Nexton Multifamily</t>
        </is>
      </c>
    </row>
    <row r="10">
      <c r="A10" s="3" t="inlineStr">
        <is>
          <t>Accounts, Notes, Loans and Financing Receivable [Line Items]</t>
        </is>
      </c>
    </row>
    <row r="11">
      <c r="A11" s="4" t="inlineStr">
        <is>
          <t>Notes receivable</t>
        </is>
      </c>
      <c r="B11" s="5" t="n">
        <v>11500</v>
      </c>
    </row>
    <row r="12">
      <c r="A12" s="4" t="inlineStr">
        <is>
          <t>Maximum loan commitment</t>
        </is>
      </c>
      <c r="C12" s="6" t="n">
        <v>22300</v>
      </c>
    </row>
    <row r="13">
      <c r="A13" s="4" t="inlineStr">
        <is>
          <t>Interest rate</t>
        </is>
      </c>
      <c r="C13" s="4" t="inlineStr">
        <is>
          <t>11.00%</t>
        </is>
      </c>
    </row>
    <row r="14">
      <c r="A14" s="4" t="inlineStr">
        <is>
          <t>Mezzanine Loan</t>
        </is>
      </c>
    </row>
    <row r="15">
      <c r="A15" s="3" t="inlineStr">
        <is>
          <t>Accounts, Notes, Loans and Financing Receivable [Line Items]</t>
        </is>
      </c>
    </row>
    <row r="16">
      <c r="A16" s="4" t="inlineStr">
        <is>
          <t>Notes receivable</t>
        </is>
      </c>
      <c r="B16" s="5" t="n">
        <v>105707</v>
      </c>
      <c r="E16" s="5" t="n">
        <v>128576</v>
      </c>
    </row>
    <row r="17">
      <c r="A17" s="4" t="inlineStr">
        <is>
          <t>Maximum loan commitment</t>
        </is>
      </c>
      <c r="B17" s="5" t="n">
        <v>183415</v>
      </c>
    </row>
    <row r="18">
      <c r="A18" s="4" t="inlineStr">
        <is>
          <t>Mezzanine Loan | Delray Beach Plaza</t>
        </is>
      </c>
    </row>
    <row r="19">
      <c r="A19" s="3" t="inlineStr">
        <is>
          <t>Accounts, Notes, Loans and Financing Receivable [Line Items]</t>
        </is>
      </c>
    </row>
    <row r="20">
      <c r="A20" s="4" t="inlineStr">
        <is>
          <t>Notes receivable</t>
        </is>
      </c>
      <c r="B20" s="5" t="n">
        <v>0</v>
      </c>
      <c r="E20" s="5" t="n">
        <v>14289</v>
      </c>
    </row>
    <row r="21">
      <c r="A21" s="4" t="inlineStr">
        <is>
          <t>Maximum loan commitment</t>
        </is>
      </c>
      <c r="B21" s="6" t="n">
        <v>17000</v>
      </c>
    </row>
    <row r="22">
      <c r="A22" s="4" t="inlineStr">
        <is>
          <t>Interest rate</t>
        </is>
      </c>
      <c r="B22" s="4" t="inlineStr">
        <is>
          <t>15.00%</t>
        </is>
      </c>
    </row>
    <row r="23">
      <c r="A23" s="4" t="inlineStr">
        <is>
          <t>Mezzanine Loan | Interlock Commercial</t>
        </is>
      </c>
    </row>
    <row r="24">
      <c r="A24" s="3" t="inlineStr">
        <is>
          <t>Accounts, Notes, Loans and Financing Receivable [Line Items]</t>
        </is>
      </c>
    </row>
    <row r="25">
      <c r="A25" s="4" t="inlineStr">
        <is>
          <t>Notes receivable</t>
        </is>
      </c>
      <c r="B25" s="6" t="n">
        <v>93991</v>
      </c>
      <c r="E25" s="5" t="n">
        <v>85318</v>
      </c>
    </row>
    <row r="26">
      <c r="A26" s="4" t="inlineStr">
        <is>
          <t>Maximum loan commitment</t>
        </is>
      </c>
      <c r="B26" s="6" t="n">
        <v>103000</v>
      </c>
    </row>
    <row r="27">
      <c r="A27" s="4" t="inlineStr">
        <is>
          <t>Interest rate</t>
        </is>
      </c>
      <c r="B27" s="4" t="inlineStr">
        <is>
          <t>15.00%</t>
        </is>
      </c>
    </row>
    <row r="28">
      <c r="A28" s="4" t="inlineStr">
        <is>
          <t>Additional funds available</t>
        </is>
      </c>
      <c r="B28" s="6" t="n">
        <v>3000</v>
      </c>
    </row>
    <row r="29">
      <c r="A29" s="4" t="inlineStr">
        <is>
          <t>Interest rate</t>
        </is>
      </c>
      <c r="B29" s="4" t="inlineStr">
        <is>
          <t>18.00%</t>
        </is>
      </c>
    </row>
    <row r="30">
      <c r="A30" s="4" t="inlineStr">
        <is>
          <t>Mezzanine Loan | Nexton Multifamily</t>
        </is>
      </c>
    </row>
    <row r="31">
      <c r="A31" s="3" t="inlineStr">
        <is>
          <t>Accounts, Notes, Loans and Financing Receivable [Line Items]</t>
        </is>
      </c>
    </row>
    <row r="32">
      <c r="A32" s="4" t="inlineStr">
        <is>
          <t>Notes receivable</t>
        </is>
      </c>
      <c r="B32" s="6" t="n">
        <v>11716</v>
      </c>
      <c r="E32" s="5" t="n">
        <v>0</v>
      </c>
    </row>
    <row r="33">
      <c r="A33" s="4" t="inlineStr">
        <is>
          <t>Maximum loan commitment</t>
        </is>
      </c>
      <c r="B33" s="6" t="n">
        <v>22315</v>
      </c>
    </row>
    <row r="34">
      <c r="A34" s="4" t="inlineStr">
        <is>
          <t>Interest rate</t>
        </is>
      </c>
      <c r="B34" s="4" t="inlineStr">
        <is>
          <t>11.00%</t>
        </is>
      </c>
    </row>
    <row r="35">
      <c r="A35" s="4" t="inlineStr">
        <is>
          <t>Mezzanine Loan | Solis Apartments at Interlock</t>
        </is>
      </c>
    </row>
    <row r="36">
      <c r="A36" s="3" t="inlineStr">
        <is>
          <t>Accounts, Notes, Loans and Financing Receivable [Line Items]</t>
        </is>
      </c>
    </row>
    <row r="37">
      <c r="A37" s="4" t="inlineStr">
        <is>
          <t>Notes receivable</t>
        </is>
      </c>
      <c r="B37" s="6" t="n">
        <v>0</v>
      </c>
      <c r="E37" s="5" t="n">
        <v>28969</v>
      </c>
    </row>
    <row r="38">
      <c r="A38" s="4" t="inlineStr">
        <is>
          <t>Maximum loan commitment</t>
        </is>
      </c>
      <c r="B38" s="6" t="n">
        <v>41100</v>
      </c>
    </row>
    <row r="39">
      <c r="A39" s="4" t="inlineStr">
        <is>
          <t>Interest rate</t>
        </is>
      </c>
      <c r="B39" s="4" t="inlineStr">
        <is>
          <t>13.00%</t>
        </is>
      </c>
    </row>
    <row r="40">
      <c r="A40" s="4" t="inlineStr">
        <is>
          <t>Other Notes Receivable</t>
        </is>
      </c>
    </row>
    <row r="41">
      <c r="A41" s="3" t="inlineStr">
        <is>
          <t>Accounts, Notes, Loans and Financing Receivable [Line Items]</t>
        </is>
      </c>
    </row>
    <row r="42">
      <c r="A42" s="4" t="inlineStr">
        <is>
          <t>Notes receivable</t>
        </is>
      </c>
      <c r="B42" s="6" t="n">
        <v>7018</v>
      </c>
      <c r="E42" s="6" t="n">
        <v>6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Schedule of Interest on the Mezzanine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Interest income</t>
        </is>
      </c>
      <c r="B4" s="6" t="n">
        <v>6746</v>
      </c>
      <c r="C4" s="6" t="n">
        <v>4412</v>
      </c>
      <c r="D4" s="6" t="n">
        <v>10862</v>
      </c>
      <c r="E4" s="6" t="n">
        <v>11638</v>
      </c>
    </row>
    <row r="5">
      <c r="A5" s="4" t="inlineStr">
        <is>
          <t>Mezzanine Loan</t>
        </is>
      </c>
    </row>
    <row r="6">
      <c r="A6" s="3" t="inlineStr">
        <is>
          <t>Accounts, Notes, Loans and Financing Receivable [Line Items]</t>
        </is>
      </c>
    </row>
    <row r="7">
      <c r="A7" s="4" t="inlineStr">
        <is>
          <t>Interest income</t>
        </is>
      </c>
      <c r="B7" s="5" t="n">
        <v>6639</v>
      </c>
      <c r="C7" s="5" t="n">
        <v>4400</v>
      </c>
      <c r="D7" s="5" t="n">
        <v>10650</v>
      </c>
      <c r="E7" s="5" t="n">
        <v>11604</v>
      </c>
    </row>
    <row r="8">
      <c r="A8" s="4" t="inlineStr">
        <is>
          <t>Other Notes Receivable</t>
        </is>
      </c>
    </row>
    <row r="9">
      <c r="A9" s="3" t="inlineStr">
        <is>
          <t>Accounts, Notes, Loans and Financing Receivable [Line Items]</t>
        </is>
      </c>
    </row>
    <row r="10">
      <c r="A10" s="4" t="inlineStr">
        <is>
          <t>Interest income</t>
        </is>
      </c>
      <c r="B10" s="5" t="n">
        <v>107</v>
      </c>
      <c r="C10" s="5" t="n">
        <v>12</v>
      </c>
      <c r="D10" s="5" t="n">
        <v>212</v>
      </c>
      <c r="E10" s="5" t="n">
        <v>34</v>
      </c>
    </row>
    <row r="11">
      <c r="A11" s="4" t="inlineStr">
        <is>
          <t>The Residences at Annapolis Junction | Mezzanine Loan</t>
        </is>
      </c>
    </row>
    <row r="12">
      <c r="A12" s="3" t="inlineStr">
        <is>
          <t>Accounts, Notes, Loans and Financing Receivable [Line Items]</t>
        </is>
      </c>
    </row>
    <row r="13">
      <c r="A13" s="4" t="inlineStr">
        <is>
          <t>Interest income</t>
        </is>
      </c>
      <c r="B13" s="5" t="n">
        <v>0</v>
      </c>
      <c r="C13" s="5" t="n">
        <v>0</v>
      </c>
      <c r="D13" s="5" t="n">
        <v>0</v>
      </c>
      <c r="E13" s="5" t="n">
        <v>2468</v>
      </c>
    </row>
    <row r="14">
      <c r="A14" s="4" t="inlineStr">
        <is>
          <t>Delray Beach Plaza | Mezzanine Loan</t>
        </is>
      </c>
    </row>
    <row r="15">
      <c r="A15" s="3" t="inlineStr">
        <is>
          <t>Accounts, Notes, Loans and Financing Receivable [Line Items]</t>
        </is>
      </c>
    </row>
    <row r="16">
      <c r="A16" s="4" t="inlineStr">
        <is>
          <t>Interest income</t>
        </is>
      </c>
      <c r="B16" s="5" t="n">
        <v>0</v>
      </c>
      <c r="C16" s="5" t="n">
        <v>0</v>
      </c>
      <c r="D16" s="5" t="n">
        <v>0</v>
      </c>
      <c r="E16" s="5" t="n">
        <v>489</v>
      </c>
    </row>
    <row r="17">
      <c r="A17" s="4" t="inlineStr">
        <is>
          <t>Nexton Multifamily | Mezzanine Loan</t>
        </is>
      </c>
    </row>
    <row r="18">
      <c r="A18" s="3" t="inlineStr">
        <is>
          <t>Accounts, Notes, Loans and Financing Receivable [Line Items]</t>
        </is>
      </c>
    </row>
    <row r="19">
      <c r="A19" s="4" t="inlineStr">
        <is>
          <t>Interest income</t>
        </is>
      </c>
      <c r="B19" s="5" t="n">
        <v>261</v>
      </c>
      <c r="C19" s="5" t="n">
        <v>0</v>
      </c>
      <c r="D19" s="5" t="n">
        <v>261</v>
      </c>
      <c r="E19" s="5" t="n">
        <v>0</v>
      </c>
    </row>
    <row r="20">
      <c r="A20" s="4" t="inlineStr">
        <is>
          <t>Nexton Square | Mezzanine Loan</t>
        </is>
      </c>
    </row>
    <row r="21">
      <c r="A21" s="3" t="inlineStr">
        <is>
          <t>Accounts, Notes, Loans and Financing Receivable [Line Items]</t>
        </is>
      </c>
    </row>
    <row r="22">
      <c r="A22" s="4" t="inlineStr">
        <is>
          <t>Interest income</t>
        </is>
      </c>
      <c r="B22" s="5" t="n">
        <v>0</v>
      </c>
      <c r="C22" s="5" t="n">
        <v>405</v>
      </c>
      <c r="D22" s="5" t="n">
        <v>0</v>
      </c>
      <c r="E22" s="5" t="n">
        <v>797</v>
      </c>
    </row>
    <row r="23">
      <c r="A23" s="4" t="inlineStr">
        <is>
          <t>Interlock Commercial | Mezzanine Loan</t>
        </is>
      </c>
    </row>
    <row r="24">
      <c r="A24" s="3" t="inlineStr">
        <is>
          <t>Accounts, Notes, Loans and Financing Receivable [Line Items]</t>
        </is>
      </c>
    </row>
    <row r="25">
      <c r="A25" s="4" t="inlineStr">
        <is>
          <t>Interest income</t>
        </is>
      </c>
      <c r="B25" s="5" t="n">
        <v>3310</v>
      </c>
      <c r="C25" s="5" t="n">
        <v>3157</v>
      </c>
      <c r="D25" s="5" t="n">
        <v>6384</v>
      </c>
      <c r="E25" s="5" t="n">
        <v>6175</v>
      </c>
    </row>
    <row r="26">
      <c r="A26" s="4" t="inlineStr">
        <is>
          <t>Solis Apartments at Interlock</t>
        </is>
      </c>
    </row>
    <row r="27">
      <c r="A27" s="3" t="inlineStr">
        <is>
          <t>Accounts, Notes, Loans and Financing Receivable [Line Items]</t>
        </is>
      </c>
    </row>
    <row r="28">
      <c r="A28" s="4" t="inlineStr">
        <is>
          <t>Prepayment premium received</t>
        </is>
      </c>
      <c r="D28" s="5" t="n">
        <v>2400</v>
      </c>
    </row>
    <row r="29">
      <c r="A29" s="4" t="inlineStr">
        <is>
          <t>Solis Apartments at Interlock | Mezzanine Loan</t>
        </is>
      </c>
    </row>
    <row r="30">
      <c r="A30" s="3" t="inlineStr">
        <is>
          <t>Accounts, Notes, Loans and Financing Receivable [Line Items]</t>
        </is>
      </c>
    </row>
    <row r="31">
      <c r="A31" s="4" t="inlineStr">
        <is>
          <t>Interest income</t>
        </is>
      </c>
      <c r="B31" s="6" t="n">
        <v>3068</v>
      </c>
      <c r="C31" s="6" t="n">
        <v>838</v>
      </c>
      <c r="D31" s="6" t="n">
        <v>4005</v>
      </c>
      <c r="E31" s="6" t="n">
        <v>16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Receivable and Current Expected Credit Losses (Additional Information) (Details) - USD ($)</t>
        </is>
      </c>
      <c r="B1" s="2" t="inlineStr">
        <is>
          <t>Jun. 07, 2021</t>
        </is>
      </c>
      <c r="C1" s="2" t="inlineStr">
        <is>
          <t>Feb. 26, 2021</t>
        </is>
      </c>
      <c r="D1" s="2" t="inlineStr">
        <is>
          <t>Jun. 30, 2021</t>
        </is>
      </c>
      <c r="E1" s="2" t="inlineStr">
        <is>
          <t>Jun. 30, 2021</t>
        </is>
      </c>
      <c r="F1" s="2" t="inlineStr">
        <is>
          <t>Jun. 30, 2020</t>
        </is>
      </c>
      <c r="G1" s="2" t="inlineStr">
        <is>
          <t>Apr. 01, 2021</t>
        </is>
      </c>
      <c r="H1" s="2" t="inlineStr">
        <is>
          <t>Mar. 31, 2021</t>
        </is>
      </c>
      <c r="I1" s="2" t="inlineStr">
        <is>
          <t>Dec. 31, 2020</t>
        </is>
      </c>
      <c r="J1" s="2" t="inlineStr">
        <is>
          <t>Mar. 31, 2020</t>
        </is>
      </c>
      <c r="K1" s="2" t="inlineStr">
        <is>
          <t>Dec. 31, 2019</t>
        </is>
      </c>
    </row>
    <row r="2">
      <c r="A2" s="3" t="inlineStr">
        <is>
          <t>Accounts, Notes, Loans and Financing Receivable [Line Items]</t>
        </is>
      </c>
    </row>
    <row r="3">
      <c r="A3" s="4" t="inlineStr">
        <is>
          <t>Repayments of notes receivable</t>
        </is>
      </c>
      <c r="E3" s="6" t="n">
        <v>38490000</v>
      </c>
      <c r="F3" s="6" t="n">
        <v>2413000</v>
      </c>
    </row>
    <row r="4">
      <c r="A4" s="4" t="inlineStr">
        <is>
          <t>Notes receivable, net</t>
        </is>
      </c>
      <c r="D4" s="6" t="n">
        <v>112446000</v>
      </c>
      <c r="E4" s="5" t="n">
        <v>112446000</v>
      </c>
      <c r="I4" s="6" t="n">
        <v>135432000</v>
      </c>
    </row>
    <row r="5">
      <c r="A5" s="4" t="inlineStr">
        <is>
          <t>Allowance for credit losses</t>
        </is>
      </c>
      <c r="D5" s="5" t="n">
        <v>2129000</v>
      </c>
      <c r="E5" s="5" t="n">
        <v>2129000</v>
      </c>
      <c r="F5" s="6" t="n">
        <v>3085000</v>
      </c>
      <c r="H5" s="6" t="n">
        <v>1741000</v>
      </c>
      <c r="I5" s="5" t="n">
        <v>2584000</v>
      </c>
      <c r="J5" s="6" t="n">
        <v>3202000</v>
      </c>
      <c r="K5" s="6" t="n">
        <v>0</v>
      </c>
    </row>
    <row r="6">
      <c r="A6" s="4" t="inlineStr">
        <is>
          <t>Notes receivable, nonaccrual status</t>
        </is>
      </c>
      <c r="D6" s="5" t="n">
        <v>0</v>
      </c>
      <c r="E6" s="5" t="n">
        <v>0</v>
      </c>
      <c r="I6" s="5" t="n">
        <v>13600000</v>
      </c>
    </row>
    <row r="7">
      <c r="A7" s="4" t="inlineStr">
        <is>
          <t>Delray Beach Plaza</t>
        </is>
      </c>
    </row>
    <row r="8">
      <c r="A8" s="3" t="inlineStr">
        <is>
          <t>Accounts, Notes, Loans and Financing Receivable [Line Items]</t>
        </is>
      </c>
    </row>
    <row r="9">
      <c r="A9" s="4" t="inlineStr">
        <is>
          <t>Consideration transferred</t>
        </is>
      </c>
      <c r="C9" s="6" t="n">
        <v>27600000</v>
      </c>
    </row>
    <row r="10">
      <c r="A10" s="4" t="inlineStr">
        <is>
          <t>Acquisition related costs</t>
        </is>
      </c>
      <c r="C10" s="5" t="n">
        <v>200000</v>
      </c>
    </row>
    <row r="11">
      <c r="A11" s="4" t="inlineStr">
        <is>
          <t>Note receivable, face amount</t>
        </is>
      </c>
      <c r="C11" s="5" t="n">
        <v>12300000</v>
      </c>
    </row>
    <row r="12">
      <c r="A12" s="4" t="inlineStr">
        <is>
          <t>Notes receivable, accrued interest</t>
        </is>
      </c>
      <c r="C12" s="5" t="n">
        <v>2000000</v>
      </c>
    </row>
    <row r="13">
      <c r="A13" s="4" t="inlineStr">
        <is>
          <t>Interlock Commercial</t>
        </is>
      </c>
    </row>
    <row r="14">
      <c r="A14" s="3" t="inlineStr">
        <is>
          <t>Accounts, Notes, Loans and Financing Receivable [Line Items]</t>
        </is>
      </c>
    </row>
    <row r="15">
      <c r="A15" s="4" t="inlineStr">
        <is>
          <t>Repayments of notes receivable</t>
        </is>
      </c>
      <c r="D15" s="5" t="n">
        <v>6100000</v>
      </c>
    </row>
    <row r="16">
      <c r="A16" s="4" t="inlineStr">
        <is>
          <t>Note receivable, face amount</t>
        </is>
      </c>
      <c r="D16" s="5" t="n">
        <v>3000000</v>
      </c>
      <c r="E16" s="5" t="n">
        <v>3000000</v>
      </c>
    </row>
    <row r="17">
      <c r="A17" s="4" t="inlineStr">
        <is>
          <t>Notes receivable, accrued interest</t>
        </is>
      </c>
      <c r="D17" s="5" t="n">
        <v>3100000</v>
      </c>
      <c r="E17" s="5" t="n">
        <v>3100000</v>
      </c>
    </row>
    <row r="18">
      <c r="A18" s="4" t="inlineStr">
        <is>
          <t>Additional funds available</t>
        </is>
      </c>
      <c r="H18" s="6" t="n">
        <v>7500000</v>
      </c>
    </row>
    <row r="19">
      <c r="A19" s="4" t="inlineStr">
        <is>
          <t>Nexton Multifamily</t>
        </is>
      </c>
    </row>
    <row r="20">
      <c r="A20" s="3" t="inlineStr">
        <is>
          <t>Accounts, Notes, Loans and Financing Receivable [Line Items]</t>
        </is>
      </c>
    </row>
    <row r="21">
      <c r="A21" s="4" t="inlineStr">
        <is>
          <t>Maximum loan commitment</t>
        </is>
      </c>
      <c r="G21" s="6" t="n">
        <v>22300000</v>
      </c>
    </row>
    <row r="22">
      <c r="A22" s="4" t="inlineStr">
        <is>
          <t>Interest rate</t>
        </is>
      </c>
      <c r="G22" s="4" t="inlineStr">
        <is>
          <t>11.00%</t>
        </is>
      </c>
    </row>
    <row r="23">
      <c r="A23" s="4" t="inlineStr">
        <is>
          <t>Notes receivable</t>
        </is>
      </c>
      <c r="D23" s="5" t="n">
        <v>11500000</v>
      </c>
      <c r="E23" s="5" t="n">
        <v>11500000</v>
      </c>
    </row>
    <row r="24">
      <c r="A24" s="4" t="inlineStr">
        <is>
          <t>Solis Apartments at Interlock</t>
        </is>
      </c>
    </row>
    <row r="25">
      <c r="A25" s="3" t="inlineStr">
        <is>
          <t>Accounts, Notes, Loans and Financing Receivable [Line Items]</t>
        </is>
      </c>
    </row>
    <row r="26">
      <c r="A26" s="4" t="inlineStr">
        <is>
          <t>Repayments of notes receivable</t>
        </is>
      </c>
      <c r="B26" s="6" t="n">
        <v>33000000</v>
      </c>
    </row>
    <row r="27">
      <c r="A27" s="4" t="inlineStr">
        <is>
          <t>Note receivable, face amount</t>
        </is>
      </c>
      <c r="B27" s="5" t="n">
        <v>23200000</v>
      </c>
    </row>
    <row r="28">
      <c r="A28" s="4" t="inlineStr">
        <is>
          <t>Notes receivable, accrued interest</t>
        </is>
      </c>
      <c r="B28" s="5" t="n">
        <v>7400000</v>
      </c>
    </row>
    <row r="29">
      <c r="A29" s="4" t="inlineStr">
        <is>
          <t>Prepayment premium received</t>
        </is>
      </c>
      <c r="B29" s="6" t="n">
        <v>2400000</v>
      </c>
    </row>
    <row r="30">
      <c r="A30" s="4" t="inlineStr">
        <is>
          <t>Mezzanine Loan</t>
        </is>
      </c>
    </row>
    <row r="31">
      <c r="A31" s="3" t="inlineStr">
        <is>
          <t>Accounts, Notes, Loans and Financing Receivable [Line Items]</t>
        </is>
      </c>
    </row>
    <row r="32">
      <c r="A32" s="4" t="inlineStr">
        <is>
          <t>Maximum loan commitment</t>
        </is>
      </c>
      <c r="D32" s="5" t="n">
        <v>183415000</v>
      </c>
      <c r="E32" s="5" t="n">
        <v>183415000</v>
      </c>
    </row>
    <row r="33">
      <c r="A33" s="4" t="inlineStr">
        <is>
          <t>Notes receivable</t>
        </is>
      </c>
      <c r="D33" s="5" t="n">
        <v>105707000</v>
      </c>
      <c r="E33" s="5" t="n">
        <v>105707000</v>
      </c>
      <c r="I33" s="5" t="n">
        <v>128576000</v>
      </c>
    </row>
    <row r="34">
      <c r="A34" s="4" t="inlineStr">
        <is>
          <t>Mezzanine Loan | Delray Beach Plaza</t>
        </is>
      </c>
    </row>
    <row r="35">
      <c r="A35" s="3" t="inlineStr">
        <is>
          <t>Accounts, Notes, Loans and Financing Receivable [Line Items]</t>
        </is>
      </c>
    </row>
    <row r="36">
      <c r="A36" s="4" t="inlineStr">
        <is>
          <t>Repayments of notes receivable</t>
        </is>
      </c>
      <c r="C36" s="6" t="n">
        <v>14300000</v>
      </c>
    </row>
    <row r="37">
      <c r="A37" s="4" t="inlineStr">
        <is>
          <t>Maximum loan commitment</t>
        </is>
      </c>
      <c r="D37" s="6" t="n">
        <v>17000000</v>
      </c>
      <c r="E37" s="6" t="n">
        <v>17000000</v>
      </c>
    </row>
    <row r="38">
      <c r="A38" s="4" t="inlineStr">
        <is>
          <t>Interest rate</t>
        </is>
      </c>
      <c r="D38" s="4" t="inlineStr">
        <is>
          <t>15.00%</t>
        </is>
      </c>
      <c r="E38" s="4" t="inlineStr">
        <is>
          <t>15.00%</t>
        </is>
      </c>
    </row>
    <row r="39">
      <c r="A39" s="4" t="inlineStr">
        <is>
          <t>Notes receivable</t>
        </is>
      </c>
      <c r="D39" s="6" t="n">
        <v>0</v>
      </c>
      <c r="E39" s="6" t="n">
        <v>0</v>
      </c>
      <c r="I39" s="5" t="n">
        <v>14289000</v>
      </c>
    </row>
    <row r="40">
      <c r="A40" s="4" t="inlineStr">
        <is>
          <t>Mezzanine Loan | Interlock Commercial</t>
        </is>
      </c>
    </row>
    <row r="41">
      <c r="A41" s="3" t="inlineStr">
        <is>
          <t>Accounts, Notes, Loans and Financing Receivable [Line Items]</t>
        </is>
      </c>
    </row>
    <row r="42">
      <c r="A42" s="4" t="inlineStr">
        <is>
          <t>Additional funds available</t>
        </is>
      </c>
      <c r="D42" s="5" t="n">
        <v>3000000</v>
      </c>
      <c r="E42" s="5" t="n">
        <v>3000000</v>
      </c>
    </row>
    <row r="43">
      <c r="A43" s="4" t="inlineStr">
        <is>
          <t>Maximum loan commitment</t>
        </is>
      </c>
      <c r="D43" s="6" t="n">
        <v>103000000</v>
      </c>
      <c r="E43" s="6" t="n">
        <v>103000000</v>
      </c>
    </row>
    <row r="44">
      <c r="A44" s="4" t="inlineStr">
        <is>
          <t>Interest rate</t>
        </is>
      </c>
      <c r="D44" s="4" t="inlineStr">
        <is>
          <t>15.00%</t>
        </is>
      </c>
      <c r="E44" s="4" t="inlineStr">
        <is>
          <t>15.00%</t>
        </is>
      </c>
    </row>
    <row r="45">
      <c r="A45" s="4" t="inlineStr">
        <is>
          <t>Notes receivable</t>
        </is>
      </c>
      <c r="D45" s="6" t="n">
        <v>93991000</v>
      </c>
      <c r="E45" s="6" t="n">
        <v>93991000</v>
      </c>
      <c r="I45" s="5" t="n">
        <v>85318000</v>
      </c>
    </row>
    <row r="46">
      <c r="A46" s="4" t="inlineStr">
        <is>
          <t>Mezzanine Loan | Nexton Multifamily</t>
        </is>
      </c>
    </row>
    <row r="47">
      <c r="A47" s="3" t="inlineStr">
        <is>
          <t>Accounts, Notes, Loans and Financing Receivable [Line Items]</t>
        </is>
      </c>
    </row>
    <row r="48">
      <c r="A48" s="4" t="inlineStr">
        <is>
          <t>Maximum loan commitment</t>
        </is>
      </c>
      <c r="D48" s="6" t="n">
        <v>22315000</v>
      </c>
      <c r="E48" s="6" t="n">
        <v>22315000</v>
      </c>
    </row>
    <row r="49">
      <c r="A49" s="4" t="inlineStr">
        <is>
          <t>Interest rate</t>
        </is>
      </c>
      <c r="D49" s="4" t="inlineStr">
        <is>
          <t>11.00%</t>
        </is>
      </c>
      <c r="E49" s="4" t="inlineStr">
        <is>
          <t>11.00%</t>
        </is>
      </c>
    </row>
    <row r="50">
      <c r="A50" s="4" t="inlineStr">
        <is>
          <t>Notes receivable</t>
        </is>
      </c>
      <c r="D50" s="6" t="n">
        <v>11716000</v>
      </c>
      <c r="E50" s="6" t="n">
        <v>11716000</v>
      </c>
      <c r="I5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Changes in Allowance for Credit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eginning balance</t>
        </is>
      </c>
      <c r="B4" s="6" t="n">
        <v>1741</v>
      </c>
      <c r="C4" s="6" t="n">
        <v>3202</v>
      </c>
      <c r="D4" s="6" t="n">
        <v>2584</v>
      </c>
      <c r="E4" s="6" t="n">
        <v>0</v>
      </c>
    </row>
    <row r="5">
      <c r="A5" s="4" t="inlineStr">
        <is>
          <t>Unrealized credit loss provision (release)</t>
        </is>
      </c>
      <c r="B5" s="5" t="n">
        <v>388</v>
      </c>
      <c r="C5" s="5" t="n">
        <v>-117</v>
      </c>
      <c r="D5" s="5" t="n">
        <v>333</v>
      </c>
      <c r="E5" s="5" t="n">
        <v>260</v>
      </c>
    </row>
    <row r="6">
      <c r="A6" s="4" t="inlineStr">
        <is>
          <t>Extinguishment due to acquisition</t>
        </is>
      </c>
      <c r="B6" s="5" t="n">
        <v>0</v>
      </c>
      <c r="C6" s="5" t="n">
        <v>0</v>
      </c>
      <c r="D6" s="5" t="n">
        <v>-788</v>
      </c>
      <c r="E6" s="5" t="n">
        <v>0</v>
      </c>
    </row>
    <row r="7">
      <c r="A7" s="4" t="inlineStr">
        <is>
          <t>Ending balance</t>
        </is>
      </c>
      <c r="B7" s="5" t="n">
        <v>2129</v>
      </c>
      <c r="C7" s="5" t="n">
        <v>3085</v>
      </c>
      <c r="D7" s="5" t="n">
        <v>2129</v>
      </c>
      <c r="E7" s="5" t="n">
        <v>3085</v>
      </c>
    </row>
    <row r="8">
      <c r="A8" s="4" t="inlineStr">
        <is>
          <t>Cumulative Effect, Period of Adoption, Adjustment</t>
        </is>
      </c>
    </row>
    <row r="9">
      <c r="A9" s="3" t="inlineStr">
        <is>
          <t>Financing Receivable, Allowance for Credit Loss [Roll Forward]</t>
        </is>
      </c>
    </row>
    <row r="10">
      <c r="A10" s="4" t="inlineStr">
        <is>
          <t>Beginning balance</t>
        </is>
      </c>
      <c r="B10" s="6" t="n">
        <v>0</v>
      </c>
      <c r="C10" s="6" t="n">
        <v>0</v>
      </c>
      <c r="D10" s="6" t="n">
        <v>0</v>
      </c>
      <c r="E10" s="6" t="n">
        <v>28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Costs in Excess of Billings and Billings in Excess of Costs (Details) - USD ($) $ in Thousands</t>
        </is>
      </c>
      <c r="B1" s="2" t="inlineStr">
        <is>
          <t>6 Months Ended</t>
        </is>
      </c>
    </row>
    <row r="2">
      <c r="B2" s="2" t="inlineStr">
        <is>
          <t>Jun. 30, 2021</t>
        </is>
      </c>
      <c r="C2" s="2" t="inlineStr">
        <is>
          <t>Jun. 30, 2020</t>
        </is>
      </c>
    </row>
    <row r="3">
      <c r="A3" s="3" t="inlineStr">
        <is>
          <t>Construction contract costs and estimated earnings in excess of billings</t>
        </is>
      </c>
    </row>
    <row r="4">
      <c r="A4" s="4" t="inlineStr">
        <is>
          <t>Beginning balance</t>
        </is>
      </c>
      <c r="B4" s="6" t="n">
        <v>138</v>
      </c>
      <c r="C4" s="6" t="n">
        <v>249</v>
      </c>
    </row>
    <row r="5">
      <c r="A5" s="4" t="inlineStr">
        <is>
          <t>Transferred to receivables</t>
        </is>
      </c>
      <c r="B5" s="5" t="n">
        <v>-464</v>
      </c>
      <c r="C5" s="5" t="n">
        <v>-285</v>
      </c>
    </row>
    <row r="6">
      <c r="A6" s="4" t="inlineStr">
        <is>
          <t>Construction contract costs and estimated earnings not billed during the period</t>
        </is>
      </c>
      <c r="B6" s="5" t="n">
        <v>85</v>
      </c>
      <c r="C6" s="5" t="n">
        <v>333</v>
      </c>
    </row>
    <row r="7">
      <c r="A7" s="4" t="inlineStr">
        <is>
          <t>Changes due to cumulative catch-up adjustment arising from changes in the estimate of the stage of completion</t>
        </is>
      </c>
      <c r="B7" s="5" t="n">
        <v>326</v>
      </c>
      <c r="C7" s="5" t="n">
        <v>36</v>
      </c>
    </row>
    <row r="8">
      <c r="A8" s="4" t="inlineStr">
        <is>
          <t>Ending balance</t>
        </is>
      </c>
      <c r="B8" s="5" t="n">
        <v>85</v>
      </c>
      <c r="C8" s="5" t="n">
        <v>333</v>
      </c>
    </row>
    <row r="9">
      <c r="A9" s="3" t="inlineStr">
        <is>
          <t>Billings in excess of construction contract costs and estimated earnings</t>
        </is>
      </c>
    </row>
    <row r="10">
      <c r="A10" s="4" t="inlineStr">
        <is>
          <t>Beginning balance</t>
        </is>
      </c>
      <c r="B10" s="5" t="n">
        <v>6088</v>
      </c>
      <c r="C10" s="5" t="n">
        <v>5306</v>
      </c>
    </row>
    <row r="11">
      <c r="A11" s="4" t="inlineStr">
        <is>
          <t>Revenue recognized that was included in the balance at the beginning of the period</t>
        </is>
      </c>
      <c r="B11" s="5" t="n">
        <v>-6088</v>
      </c>
      <c r="C11" s="5" t="n">
        <v>-5306</v>
      </c>
    </row>
    <row r="12">
      <c r="A12" s="4" t="inlineStr">
        <is>
          <t>Increases due to new billings, excluding amounts recognized as revenue during the period</t>
        </is>
      </c>
      <c r="B12" s="5" t="n">
        <v>4191</v>
      </c>
      <c r="C12" s="5" t="n">
        <v>9320</v>
      </c>
    </row>
    <row r="13">
      <c r="A13" s="4" t="inlineStr">
        <is>
          <t>Changes due to cumulative catch-up adjustment arising from changes in the estimate of the stage of completion</t>
        </is>
      </c>
      <c r="B13" s="5" t="n">
        <v>-54</v>
      </c>
      <c r="C13" s="5" t="n">
        <v>0</v>
      </c>
    </row>
    <row r="14">
      <c r="A14" s="4" t="inlineStr">
        <is>
          <t>Ending balance</t>
        </is>
      </c>
      <c r="B14" s="6" t="n">
        <v>4137</v>
      </c>
      <c r="C14" s="6" t="n">
        <v>93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s - Additional Information (Details) - USD ($) $ in Millions</t>
        </is>
      </c>
      <c r="B1" s="2" t="inlineStr">
        <is>
          <t>6 Months Ended</t>
        </is>
      </c>
    </row>
    <row r="2">
      <c r="B2" s="2" t="inlineStr">
        <is>
          <t>Jun. 30, 2021</t>
        </is>
      </c>
      <c r="C2" s="2" t="inlineStr">
        <is>
          <t>Jun. 30, 2020</t>
        </is>
      </c>
      <c r="D2" s="2" t="inlineStr">
        <is>
          <t>Dec. 31, 2020</t>
        </is>
      </c>
    </row>
    <row r="3">
      <c r="A3" s="3" t="inlineStr">
        <is>
          <t>Revenue, Remaining Performance Obligation, Expected Timing of Satisfaction [Line Items]</t>
        </is>
      </c>
    </row>
    <row r="4">
      <c r="A4" s="4" t="inlineStr">
        <is>
          <t>Capitalized contract cost, amortization</t>
        </is>
      </c>
      <c r="B4" s="10" t="n">
        <v>0.2</v>
      </c>
      <c r="C4" s="10" t="n">
        <v>0.4</v>
      </c>
    </row>
    <row r="5">
      <c r="A5" s="4" t="inlineStr">
        <is>
          <t>Construction receivables retentions</t>
        </is>
      </c>
      <c r="B5" s="11" t="n">
        <v>6.4</v>
      </c>
      <c r="D5" s="10" t="n">
        <v>17.1</v>
      </c>
    </row>
    <row r="6">
      <c r="A6" s="4" t="inlineStr">
        <is>
          <t>Construction</t>
        </is>
      </c>
    </row>
    <row r="7">
      <c r="A7" s="3" t="inlineStr">
        <is>
          <t>Revenue, Remaining Performance Obligation, Expected Timing of Satisfaction [Line Items]</t>
        </is>
      </c>
    </row>
    <row r="8">
      <c r="A8" s="4" t="inlineStr">
        <is>
          <t>Retentions</t>
        </is>
      </c>
      <c r="B8" s="11" t="n">
        <v>6.6</v>
      </c>
      <c r="D8" s="11" t="n">
        <v>17.7</v>
      </c>
    </row>
    <row r="9">
      <c r="A9" s="4" t="inlineStr">
        <is>
          <t>Portion Attributable To Pending Contracts</t>
        </is>
      </c>
    </row>
    <row r="10">
      <c r="A10" s="3" t="inlineStr">
        <is>
          <t>Revenue, Remaining Performance Obligation, Expected Timing of Satisfaction [Line Items]</t>
        </is>
      </c>
    </row>
    <row r="11">
      <c r="A11" s="4" t="inlineStr">
        <is>
          <t>Deferred pre-contract costs</t>
        </is>
      </c>
      <c r="B11" s="10" t="n">
        <v>2.4</v>
      </c>
      <c r="D11" s="10"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68" customWidth="1" min="1" max="1"/>
    <col width="80" customWidth="1" min="2" max="2"/>
    <col width="27" customWidth="1" min="3" max="3"/>
    <col width="16" customWidth="1" min="4" max="4"/>
    <col width="13" customWidth="1" min="5" max="5"/>
    <col width="27" customWidth="1" min="6" max="6"/>
    <col width="36" customWidth="1" min="7" max="7"/>
    <col width="37" customWidth="1" min="8" max="8"/>
    <col width="48" customWidth="1" min="9" max="9"/>
    <col width="50" customWidth="1" min="10" max="10"/>
    <col width="39" customWidth="1" min="11" max="11"/>
    <col width="65" customWidth="1" min="12" max="12"/>
    <col width="54" customWidth="1" min="13" max="13"/>
    <col width="65" customWidth="1" min="14" max="14"/>
    <col width="50" customWidth="1" min="15" max="15"/>
    <col width="13" customWidth="1" min="16" max="16"/>
    <col width="76" customWidth="1" min="17" max="17"/>
    <col width="13" customWidth="1" min="18" max="18"/>
    <col width="80" customWidth="1" min="19" max="19"/>
    <col width="13" customWidth="1" min="20" max="20"/>
    <col width="80" customWidth="1" min="21" max="21"/>
    <col width="13" customWidth="1" min="22" max="22"/>
  </cols>
  <sheetData>
    <row r="1">
      <c r="A1" s="1" t="inlineStr">
        <is>
          <t>Condensed Consolidated Statement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loss</t>
        </is>
      </c>
      <c r="I1" s="2" t="inlineStr">
        <is>
          <t>Noncontrolling interests in investment entities</t>
        </is>
      </c>
      <c r="J1" s="2" t="inlineStr">
        <is>
          <t>Noncontrolling interests in Operating Partnership</t>
        </is>
      </c>
      <c r="K1" s="2" t="inlineStr">
        <is>
          <t>Redeemable convertible preferred stock</t>
        </is>
      </c>
      <c r="L1" s="2" t="inlineStr">
        <is>
          <t>Redeemable convertible preferred stockTotal stockholders' equity</t>
        </is>
      </c>
      <c r="M1" s="2" t="inlineStr">
        <is>
          <t>Redeemable convertible preferred stockPreferred stock</t>
        </is>
      </c>
      <c r="N1" s="2" t="inlineStr">
        <is>
          <t>Redeemable convertible preferred stockAdditional paid-in capital</t>
        </is>
      </c>
      <c r="O1" s="2" t="inlineStr">
        <is>
          <t>Cumulative Effect, Period of Adoption, Adjustment</t>
        </is>
      </c>
      <c r="P1" s="2" t="inlineStr">
        <is>
          <t>[1]</t>
        </is>
      </c>
      <c r="Q1" s="2" t="inlineStr">
        <is>
          <t>Cumulative Effect, Period of Adoption, AdjustmentTotal stockholders' equity</t>
        </is>
      </c>
      <c r="R1" s="2" t="inlineStr">
        <is>
          <t>[1]</t>
        </is>
      </c>
      <c r="S1" s="2" t="inlineStr">
        <is>
          <t>Cumulative Effect, Period of Adoption, AdjustmentDistributions in excess of earnings</t>
        </is>
      </c>
      <c r="T1" s="2" t="inlineStr">
        <is>
          <t>[1]</t>
        </is>
      </c>
      <c r="U1" s="2" t="inlineStr">
        <is>
          <t>Cumulative Effect, Period of Adoption, AdjustmentNoncontrolling interests in Operating Partnership</t>
        </is>
      </c>
      <c r="V1" s="2" t="inlineStr">
        <is>
          <t>[1]</t>
        </is>
      </c>
    </row>
    <row r="2">
      <c r="A2" s="4" t="inlineStr">
        <is>
          <t>Beginning balance at Dec. 31, 2019</t>
        </is>
      </c>
      <c r="B2" s="6" t="n">
        <v>655447</v>
      </c>
      <c r="C2" s="6" t="n">
        <v>408577</v>
      </c>
      <c r="D2" s="6" t="n">
        <v>63250</v>
      </c>
      <c r="E2" s="6" t="n">
        <v>563</v>
      </c>
      <c r="F2" s="6" t="n">
        <v>455680</v>
      </c>
      <c r="G2" s="6" t="n">
        <v>-106676</v>
      </c>
      <c r="H2" s="6" t="n">
        <v>-4240</v>
      </c>
      <c r="I2" s="6" t="n">
        <v>4462</v>
      </c>
      <c r="J2" s="6" t="n">
        <v>242408</v>
      </c>
      <c r="O2" s="6" t="n">
        <v>-3009</v>
      </c>
      <c r="Q2" s="6" t="n">
        <v>-2185</v>
      </c>
      <c r="S2" s="6" t="n">
        <v>-2185</v>
      </c>
      <c r="U2" s="6" t="n">
        <v>-824</v>
      </c>
    </row>
    <row r="3">
      <c r="A3" s="3" t="inlineStr">
        <is>
          <t>Increase (Decrease) in Stockholders' Equity [Roll Forward]</t>
        </is>
      </c>
    </row>
    <row r="4">
      <c r="A4" s="4" t="inlineStr">
        <is>
          <t>Net income</t>
        </is>
      </c>
      <c r="B4" s="5" t="n">
        <v>9135</v>
      </c>
      <c r="C4" s="5" t="n">
        <v>6992</v>
      </c>
      <c r="G4" s="5" t="n">
        <v>6992</v>
      </c>
      <c r="I4" s="5" t="n">
        <v>-92</v>
      </c>
      <c r="J4" s="5" t="n">
        <v>2235</v>
      </c>
    </row>
    <row r="5">
      <c r="A5" s="4" t="inlineStr">
        <is>
          <t>Unrealized cash flow hedge gains (losses)</t>
        </is>
      </c>
      <c r="B5" s="5" t="n">
        <v>-7489</v>
      </c>
      <c r="C5" s="5" t="n">
        <v>-5438</v>
      </c>
      <c r="H5" s="5" t="n">
        <v>-5438</v>
      </c>
      <c r="J5" s="5" t="n">
        <v>-2051</v>
      </c>
    </row>
    <row r="6">
      <c r="A6" s="4" t="inlineStr">
        <is>
          <t>Realized cash flow hedge losses reclassified to net income</t>
        </is>
      </c>
      <c r="B6" s="5" t="n">
        <v>392</v>
      </c>
      <c r="C6" s="5" t="n">
        <v>285</v>
      </c>
      <c r="H6" s="5" t="n">
        <v>285</v>
      </c>
      <c r="J6" s="5" t="n">
        <v>107</v>
      </c>
    </row>
    <row r="7">
      <c r="A7" s="4" t="inlineStr">
        <is>
          <t>Net proceeds from issuance of common stock</t>
        </is>
      </c>
      <c r="B7" s="5" t="n">
        <v>1349</v>
      </c>
      <c r="C7" s="5" t="n">
        <v>1349</v>
      </c>
      <c r="E7" s="5" t="n">
        <v>1</v>
      </c>
      <c r="F7" s="5" t="n">
        <v>1348</v>
      </c>
    </row>
    <row r="8">
      <c r="A8" s="4" t="inlineStr">
        <is>
          <t>Restricted stock awards, net</t>
        </is>
      </c>
      <c r="B8" s="5" t="n">
        <v>777</v>
      </c>
      <c r="C8" s="5" t="n">
        <v>777</v>
      </c>
      <c r="E8" s="5" t="n">
        <v>1</v>
      </c>
      <c r="F8" s="5" t="n">
        <v>776</v>
      </c>
    </row>
    <row r="9">
      <c r="A9" s="4" t="inlineStr">
        <is>
          <t>Dividends declared on preferred stock</t>
        </is>
      </c>
      <c r="B9" s="5" t="n">
        <v>-1067</v>
      </c>
      <c r="C9" s="5" t="n">
        <v>-1067</v>
      </c>
      <c r="G9" s="5" t="n">
        <v>-1067</v>
      </c>
    </row>
    <row r="10">
      <c r="A10" s="4" t="inlineStr">
        <is>
          <t>Dividends and distributions declared</t>
        </is>
      </c>
      <c r="B10" s="5" t="n">
        <v>-17134</v>
      </c>
      <c r="C10" s="5" t="n">
        <v>-12454</v>
      </c>
      <c r="G10" s="5" t="n">
        <v>-12454</v>
      </c>
      <c r="J10" s="5" t="n">
        <v>-4680</v>
      </c>
    </row>
    <row r="11">
      <c r="A11" s="4" t="inlineStr">
        <is>
          <t>Ending balance at Mar. 31, 2020</t>
        </is>
      </c>
      <c r="B11" s="5" t="n">
        <v>638401</v>
      </c>
      <c r="C11" s="5" t="n">
        <v>396836</v>
      </c>
      <c r="D11" s="5" t="n">
        <v>63250</v>
      </c>
      <c r="E11" s="5" t="n">
        <v>565</v>
      </c>
      <c r="F11" s="5" t="n">
        <v>457804</v>
      </c>
      <c r="G11" s="5" t="n">
        <v>-115390</v>
      </c>
      <c r="H11" s="5" t="n">
        <v>-9393</v>
      </c>
      <c r="I11" s="5" t="n">
        <v>4370</v>
      </c>
      <c r="J11" s="5" t="n">
        <v>237195</v>
      </c>
    </row>
    <row r="12">
      <c r="A12" s="4" t="inlineStr">
        <is>
          <t>Beginning balance at Dec. 31, 2019</t>
        </is>
      </c>
      <c r="B12" s="5" t="n">
        <v>655447</v>
      </c>
      <c r="C12" s="5" t="n">
        <v>408577</v>
      </c>
      <c r="D12" s="5" t="n">
        <v>63250</v>
      </c>
      <c r="E12" s="5" t="n">
        <v>563</v>
      </c>
      <c r="F12" s="5" t="n">
        <v>455680</v>
      </c>
      <c r="G12" s="5" t="n">
        <v>-106676</v>
      </c>
      <c r="H12" s="5" t="n">
        <v>-4240</v>
      </c>
      <c r="I12" s="5" t="n">
        <v>4462</v>
      </c>
      <c r="J12" s="5" t="n">
        <v>242408</v>
      </c>
      <c r="O12" s="6" t="n">
        <v>-3009</v>
      </c>
      <c r="Q12" s="6" t="n">
        <v>-2185</v>
      </c>
      <c r="S12" s="6" t="n">
        <v>-2185</v>
      </c>
      <c r="U12" s="6" t="n">
        <v>-824</v>
      </c>
    </row>
    <row r="13">
      <c r="A13" s="3" t="inlineStr">
        <is>
          <t>Increase (Decrease) in Stockholders' Equity [Roll Forward]</t>
        </is>
      </c>
    </row>
    <row r="14">
      <c r="A14" s="4" t="inlineStr">
        <is>
          <t>Net income</t>
        </is>
      </c>
      <c r="B14" s="5" t="n">
        <v>21444</v>
      </c>
    </row>
    <row r="15">
      <c r="A15" s="4" t="inlineStr">
        <is>
          <t>Unrealized cash flow hedge gains (losses)</t>
        </is>
      </c>
      <c r="B15" s="5" t="n">
        <v>-9768</v>
      </c>
    </row>
    <row r="16">
      <c r="A16" s="4" t="inlineStr">
        <is>
          <t>Realized cash flow hedge losses reclassified to net income</t>
        </is>
      </c>
      <c r="B16" s="5" t="n">
        <v>1190</v>
      </c>
    </row>
    <row r="17">
      <c r="A17" s="4" t="inlineStr">
        <is>
          <t>Ending balance at Jun. 30, 2020</t>
        </is>
      </c>
      <c r="B17" s="5" t="n">
        <v>646946</v>
      </c>
      <c r="C17" s="5" t="n">
        <v>406522</v>
      </c>
      <c r="D17" s="5" t="n">
        <v>63346</v>
      </c>
      <c r="E17" s="5" t="n">
        <v>570</v>
      </c>
      <c r="F17" s="5" t="n">
        <v>460339</v>
      </c>
      <c r="G17" s="5" t="n">
        <v>-107263</v>
      </c>
      <c r="H17" s="5" t="n">
        <v>-10470</v>
      </c>
      <c r="I17" s="5" t="n">
        <v>582</v>
      </c>
      <c r="J17" s="5" t="n">
        <v>239842</v>
      </c>
    </row>
    <row r="18">
      <c r="A18" s="4" t="inlineStr">
        <is>
          <t>Beginning balance at Mar. 31, 2020</t>
        </is>
      </c>
      <c r="B18" s="5" t="n">
        <v>638401</v>
      </c>
      <c r="C18" s="5" t="n">
        <v>396836</v>
      </c>
      <c r="D18" s="5" t="n">
        <v>63250</v>
      </c>
      <c r="E18" s="5" t="n">
        <v>565</v>
      </c>
      <c r="F18" s="5" t="n">
        <v>457804</v>
      </c>
      <c r="G18" s="5" t="n">
        <v>-115390</v>
      </c>
      <c r="H18" s="5" t="n">
        <v>-9393</v>
      </c>
      <c r="I18" s="5" t="n">
        <v>4370</v>
      </c>
      <c r="J18" s="5" t="n">
        <v>237195</v>
      </c>
    </row>
    <row r="19">
      <c r="A19" s="3" t="inlineStr">
        <is>
          <t>Increase (Decrease) in Stockholders' Equity [Roll Forward]</t>
        </is>
      </c>
    </row>
    <row r="20">
      <c r="A20" s="4" t="inlineStr">
        <is>
          <t>Net income</t>
        </is>
      </c>
      <c r="B20" s="5" t="n">
        <v>12309</v>
      </c>
      <c r="C20" s="5" t="n">
        <v>9302</v>
      </c>
      <c r="G20" s="5" t="n">
        <v>9302</v>
      </c>
      <c r="I20" s="5" t="n">
        <v>-44</v>
      </c>
      <c r="J20" s="5" t="n">
        <v>3051</v>
      </c>
    </row>
    <row r="21">
      <c r="A21" s="4" t="inlineStr">
        <is>
          <t>Unrealized cash flow hedge gains (losses)</t>
        </is>
      </c>
      <c r="B21" s="5" t="n">
        <v>-2279</v>
      </c>
      <c r="C21" s="5" t="n">
        <v>-1657</v>
      </c>
      <c r="H21" s="5" t="n">
        <v>-1657</v>
      </c>
      <c r="J21" s="5" t="n">
        <v>-622</v>
      </c>
    </row>
    <row r="22">
      <c r="A22" s="4" t="inlineStr">
        <is>
          <t>Realized cash flow hedge losses reclassified to net income</t>
        </is>
      </c>
      <c r="B22" s="5" t="n">
        <v>798</v>
      </c>
      <c r="C22" s="5" t="n">
        <v>580</v>
      </c>
      <c r="H22" s="5" t="n">
        <v>580</v>
      </c>
      <c r="J22" s="5" t="n">
        <v>218</v>
      </c>
    </row>
    <row r="23">
      <c r="A23" s="4" t="inlineStr">
        <is>
          <t>Net proceeds from issuance of common stock</t>
        </is>
      </c>
      <c r="B23" s="5" t="n">
        <v>4416</v>
      </c>
      <c r="C23" s="5" t="n">
        <v>4416</v>
      </c>
      <c r="E23" s="5" t="n">
        <v>5</v>
      </c>
      <c r="F23" s="5" t="n">
        <v>4411</v>
      </c>
      <c r="K23" s="6" t="n">
        <v>91</v>
      </c>
      <c r="L23" s="6" t="n">
        <v>91</v>
      </c>
      <c r="M23" s="6" t="n">
        <v>96</v>
      </c>
      <c r="N23" s="6" t="n">
        <v>-5</v>
      </c>
    </row>
    <row r="24">
      <c r="A24" s="4" t="inlineStr">
        <is>
          <t>Restricted stock awards, net</t>
        </is>
      </c>
      <c r="B24" s="5" t="n">
        <v>515</v>
      </c>
      <c r="C24" s="5" t="n">
        <v>515</v>
      </c>
      <c r="F24" s="5" t="n">
        <v>515</v>
      </c>
    </row>
    <row r="25">
      <c r="A25" s="4" t="inlineStr">
        <is>
          <t>Acquisition of noncontrolling interest in real estate entity</t>
        </is>
      </c>
      <c r="B25" s="5" t="n">
        <v>-6130</v>
      </c>
      <c r="C25" s="5" t="n">
        <v>-2386</v>
      </c>
      <c r="F25" s="5" t="n">
        <v>-2386</v>
      </c>
      <c r="I25" s="5" t="n">
        <v>-3744</v>
      </c>
    </row>
    <row r="26">
      <c r="A26" s="4" t="inlineStr">
        <is>
          <t>Dividends and distributions declared</t>
        </is>
      </c>
      <c r="B26" s="5" t="n">
        <v>-1175</v>
      </c>
      <c r="C26" s="5" t="n">
        <v>-1175</v>
      </c>
      <c r="G26" s="5" t="n">
        <v>-1175</v>
      </c>
      <c r="J26" s="5" t="n">
        <v>0</v>
      </c>
    </row>
    <row r="27">
      <c r="A27" s="4" t="inlineStr">
        <is>
          <t>Ending balance at Jun. 30, 2020</t>
        </is>
      </c>
      <c r="B27" s="5" t="n">
        <v>646946</v>
      </c>
      <c r="C27" s="5" t="n">
        <v>406522</v>
      </c>
      <c r="D27" s="5" t="n">
        <v>63346</v>
      </c>
      <c r="E27" s="5" t="n">
        <v>570</v>
      </c>
      <c r="F27" s="5" t="n">
        <v>460339</v>
      </c>
      <c r="G27" s="5" t="n">
        <v>-107263</v>
      </c>
      <c r="H27" s="5" t="n">
        <v>-10470</v>
      </c>
      <c r="I27" s="5" t="n">
        <v>582</v>
      </c>
      <c r="J27" s="5" t="n">
        <v>239842</v>
      </c>
    </row>
    <row r="28">
      <c r="A28" s="4" t="inlineStr">
        <is>
          <t>Beginning balance at Dec. 31, 2020</t>
        </is>
      </c>
      <c r="B28" s="5" t="n">
        <v>756802</v>
      </c>
      <c r="C28" s="5" t="n">
        <v>523199</v>
      </c>
      <c r="D28" s="5" t="n">
        <v>171085</v>
      </c>
      <c r="E28" s="5" t="n">
        <v>591</v>
      </c>
      <c r="F28" s="5" t="n">
        <v>472747</v>
      </c>
      <c r="G28" s="5" t="n">
        <v>-112356</v>
      </c>
      <c r="H28" s="5" t="n">
        <v>-8868</v>
      </c>
      <c r="I28" s="5" t="n">
        <v>488</v>
      </c>
      <c r="J28" s="5" t="n">
        <v>233115</v>
      </c>
    </row>
    <row r="29">
      <c r="A29" s="3" t="inlineStr">
        <is>
          <t>Increase (Decrease) in Stockholders' Equity [Roll Forward]</t>
        </is>
      </c>
    </row>
    <row r="30">
      <c r="A30" s="4" t="inlineStr">
        <is>
          <t>Net income</t>
        </is>
      </c>
      <c r="B30" s="5" t="n">
        <v>6009</v>
      </c>
      <c r="C30" s="5" t="n">
        <v>5198</v>
      </c>
      <c r="G30" s="5" t="n">
        <v>5198</v>
      </c>
      <c r="J30" s="5" t="n">
        <v>811</v>
      </c>
    </row>
    <row r="31">
      <c r="A31" s="4" t="inlineStr">
        <is>
          <t>Unrealized cash flow hedge gains (losses)</t>
        </is>
      </c>
      <c r="B31" s="5" t="n">
        <v>2276</v>
      </c>
      <c r="C31" s="5" t="n">
        <v>1685</v>
      </c>
      <c r="H31" s="5" t="n">
        <v>1685</v>
      </c>
      <c r="J31" s="5" t="n">
        <v>591</v>
      </c>
    </row>
    <row r="32">
      <c r="A32" s="4" t="inlineStr">
        <is>
          <t>Realized cash flow hedge losses reclassified to net income</t>
        </is>
      </c>
      <c r="B32" s="5" t="n">
        <v>1078</v>
      </c>
      <c r="C32" s="5" t="n">
        <v>798</v>
      </c>
      <c r="H32" s="5" t="n">
        <v>798</v>
      </c>
      <c r="J32" s="5" t="n">
        <v>280</v>
      </c>
    </row>
    <row r="33">
      <c r="A33" s="4" t="inlineStr">
        <is>
          <t>Net proceeds from issuance of common stock</t>
        </is>
      </c>
      <c r="B33" s="5" t="n">
        <v>8981</v>
      </c>
      <c r="C33" s="5" t="n">
        <v>8981</v>
      </c>
      <c r="E33" s="5" t="n">
        <v>7</v>
      </c>
      <c r="F33" s="5" t="n">
        <v>8974</v>
      </c>
    </row>
    <row r="34">
      <c r="A34" s="4" t="inlineStr">
        <is>
          <t>Restricted stock awards, net</t>
        </is>
      </c>
      <c r="B34" s="5" t="n">
        <v>632</v>
      </c>
      <c r="C34" s="5" t="n">
        <v>632</v>
      </c>
      <c r="E34" s="5" t="n">
        <v>1</v>
      </c>
      <c r="F34" s="5" t="n">
        <v>631</v>
      </c>
    </row>
    <row r="35">
      <c r="A35" s="4" t="inlineStr">
        <is>
          <t>Redemption of operating partnership units</t>
        </is>
      </c>
      <c r="B35" s="5" t="n">
        <v>-3</v>
      </c>
      <c r="C35" s="5" t="n">
        <v>131</v>
      </c>
      <c r="F35" s="5" t="n">
        <v>131</v>
      </c>
      <c r="J35" s="5" t="n">
        <v>-134</v>
      </c>
    </row>
    <row r="36">
      <c r="A36" s="4" t="inlineStr">
        <is>
          <t>Dividends declared on preferred stock</t>
        </is>
      </c>
      <c r="B36" s="5" t="n">
        <v>-2887</v>
      </c>
      <c r="C36" s="5" t="n">
        <v>-2887</v>
      </c>
      <c r="G36" s="5" t="n">
        <v>-2887</v>
      </c>
    </row>
    <row r="37">
      <c r="A37" s="4" t="inlineStr">
        <is>
          <t>Dividends and distributions declared</t>
        </is>
      </c>
      <c r="B37" s="5" t="n">
        <v>-12136</v>
      </c>
      <c r="C37" s="5" t="n">
        <v>-9008</v>
      </c>
      <c r="G37" s="5" t="n">
        <v>-9008</v>
      </c>
      <c r="J37" s="5" t="n">
        <v>-3128</v>
      </c>
    </row>
    <row r="38">
      <c r="A38" s="4" t="inlineStr">
        <is>
          <t>Ending balance at Mar. 31, 2021</t>
        </is>
      </c>
      <c r="B38" s="5" t="n">
        <v>760752</v>
      </c>
      <c r="C38" s="5" t="n">
        <v>528729</v>
      </c>
      <c r="D38" s="5" t="n">
        <v>171085</v>
      </c>
      <c r="E38" s="5" t="n">
        <v>599</v>
      </c>
      <c r="F38" s="5" t="n">
        <v>482483</v>
      </c>
      <c r="G38" s="5" t="n">
        <v>-119053</v>
      </c>
      <c r="H38" s="5" t="n">
        <v>-6385</v>
      </c>
      <c r="I38" s="5" t="n">
        <v>488</v>
      </c>
      <c r="J38" s="5" t="n">
        <v>231535</v>
      </c>
    </row>
    <row r="39">
      <c r="A39" s="4" t="inlineStr">
        <is>
          <t>Beginning balance at Dec. 31, 2020</t>
        </is>
      </c>
      <c r="B39" s="5" t="n">
        <v>756802</v>
      </c>
      <c r="C39" s="5" t="n">
        <v>523199</v>
      </c>
      <c r="D39" s="5" t="n">
        <v>171085</v>
      </c>
      <c r="E39" s="5" t="n">
        <v>591</v>
      </c>
      <c r="F39" s="5" t="n">
        <v>472747</v>
      </c>
      <c r="G39" s="5" t="n">
        <v>-112356</v>
      </c>
      <c r="H39" s="5" t="n">
        <v>-8868</v>
      </c>
      <c r="I39" s="5" t="n">
        <v>488</v>
      </c>
      <c r="J39" s="5" t="n">
        <v>233115</v>
      </c>
    </row>
    <row r="40">
      <c r="A40" s="3" t="inlineStr">
        <is>
          <t>Increase (Decrease) in Stockholders' Equity [Roll Forward]</t>
        </is>
      </c>
    </row>
    <row r="41">
      <c r="A41" s="4" t="inlineStr">
        <is>
          <t>Net income</t>
        </is>
      </c>
      <c r="B41" s="5" t="n">
        <v>14464</v>
      </c>
    </row>
    <row r="42">
      <c r="A42" s="4" t="inlineStr">
        <is>
          <t>Unrealized cash flow hedge gains (losses)</t>
        </is>
      </c>
      <c r="B42" s="5" t="n">
        <v>1807</v>
      </c>
    </row>
    <row r="43">
      <c r="A43" s="4" t="inlineStr">
        <is>
          <t>Realized cash flow hedge losses reclassified to net income</t>
        </is>
      </c>
      <c r="B43" s="5" t="n">
        <v>2181</v>
      </c>
    </row>
    <row r="44">
      <c r="A44" s="4" t="inlineStr">
        <is>
          <t>Ending balance at Jun. 30, 2021</t>
        </is>
      </c>
      <c r="B44" s="5" t="n">
        <v>767619</v>
      </c>
      <c r="C44" s="5" t="n">
        <v>537195</v>
      </c>
      <c r="D44" s="5" t="n">
        <v>171085</v>
      </c>
      <c r="E44" s="5" t="n">
        <v>610</v>
      </c>
      <c r="F44" s="5" t="n">
        <v>496111</v>
      </c>
      <c r="G44" s="5" t="n">
        <v>-124697</v>
      </c>
      <c r="H44" s="5" t="n">
        <v>-5914</v>
      </c>
      <c r="I44" s="5" t="n">
        <v>634</v>
      </c>
      <c r="J44" s="5" t="n">
        <v>229790</v>
      </c>
    </row>
    <row r="45">
      <c r="A45" s="4" t="inlineStr">
        <is>
          <t>Beginning balance at Mar. 31, 2021</t>
        </is>
      </c>
      <c r="B45" s="5" t="n">
        <v>760752</v>
      </c>
      <c r="C45" s="5" t="n">
        <v>528729</v>
      </c>
      <c r="D45" s="5" t="n">
        <v>171085</v>
      </c>
      <c r="E45" s="5" t="n">
        <v>599</v>
      </c>
      <c r="F45" s="5" t="n">
        <v>482483</v>
      </c>
      <c r="G45" s="5" t="n">
        <v>-119053</v>
      </c>
      <c r="H45" s="5" t="n">
        <v>-6385</v>
      </c>
      <c r="I45" s="5" t="n">
        <v>488</v>
      </c>
      <c r="J45" s="5" t="n">
        <v>231535</v>
      </c>
    </row>
    <row r="46">
      <c r="A46" s="3" t="inlineStr">
        <is>
          <t>Increase (Decrease) in Stockholders' Equity [Roll Forward]</t>
        </is>
      </c>
    </row>
    <row r="47">
      <c r="A47" s="4" t="inlineStr">
        <is>
          <t>Net income</t>
        </is>
      </c>
      <c r="B47" s="5" t="n">
        <v>8455</v>
      </c>
      <c r="C47" s="5" t="n">
        <v>7026</v>
      </c>
      <c r="G47" s="5" t="n">
        <v>7026</v>
      </c>
      <c r="I47" s="5" t="n">
        <v>0</v>
      </c>
      <c r="J47" s="5" t="n">
        <v>1429</v>
      </c>
    </row>
    <row r="48">
      <c r="A48" s="4" t="inlineStr">
        <is>
          <t>Unrealized cash flow hedge gains (losses)</t>
        </is>
      </c>
      <c r="B48" s="5" t="n">
        <v>-469</v>
      </c>
      <c r="C48" s="5" t="n">
        <v>-349</v>
      </c>
      <c r="H48" s="5" t="n">
        <v>-349</v>
      </c>
      <c r="J48" s="5" t="n">
        <v>-120</v>
      </c>
    </row>
    <row r="49">
      <c r="A49" s="4" t="inlineStr">
        <is>
          <t>Realized cash flow hedge losses reclassified to net income</t>
        </is>
      </c>
      <c r="B49" s="5" t="n">
        <v>1103</v>
      </c>
      <c r="C49" s="5" t="n">
        <v>820</v>
      </c>
      <c r="H49" s="5" t="n">
        <v>820</v>
      </c>
      <c r="J49" s="5" t="n">
        <v>283</v>
      </c>
    </row>
    <row r="50">
      <c r="A50" s="4" t="inlineStr">
        <is>
          <t>Net proceeds from issuance of common stock</t>
        </is>
      </c>
      <c r="B50" s="5" t="n">
        <v>14116</v>
      </c>
      <c r="C50" s="5" t="n">
        <v>14116</v>
      </c>
      <c r="E50" s="5" t="n">
        <v>11</v>
      </c>
      <c r="F50" s="5" t="n">
        <v>14105</v>
      </c>
    </row>
    <row r="51">
      <c r="A51" s="4" t="inlineStr">
        <is>
          <t>Restricted stock awards, net</t>
        </is>
      </c>
      <c r="B51" s="5" t="n">
        <v>473</v>
      </c>
      <c r="C51" s="5" t="n">
        <v>473</v>
      </c>
      <c r="F51" s="5" t="n">
        <v>473</v>
      </c>
    </row>
    <row r="52">
      <c r="A52" s="4" t="inlineStr">
        <is>
          <t>Acquisition of noncontrolling interest in real estate entity</t>
        </is>
      </c>
      <c r="B52" s="5" t="n">
        <v>-804</v>
      </c>
      <c r="C52" s="5" t="n">
        <v>-950</v>
      </c>
      <c r="F52" s="5" t="n">
        <v>-950</v>
      </c>
      <c r="I52" s="5" t="n">
        <v>146</v>
      </c>
    </row>
    <row r="53">
      <c r="A53" s="4" t="inlineStr">
        <is>
          <t>Dividends declared on preferred stock</t>
        </is>
      </c>
      <c r="B53" s="5" t="n">
        <v>-2887</v>
      </c>
      <c r="C53" s="5" t="n">
        <v>-2887</v>
      </c>
      <c r="G53" s="5" t="n">
        <v>-2887</v>
      </c>
    </row>
    <row r="54">
      <c r="A54" s="4" t="inlineStr">
        <is>
          <t>Dividends and distributions declared</t>
        </is>
      </c>
      <c r="B54" s="5" t="n">
        <v>-13120</v>
      </c>
      <c r="C54" s="5" t="n">
        <v>-9783</v>
      </c>
      <c r="G54" s="5" t="n">
        <v>-9783</v>
      </c>
      <c r="J54" s="5" t="n">
        <v>-3337</v>
      </c>
    </row>
    <row r="55">
      <c r="A55" s="4" t="inlineStr">
        <is>
          <t>Ending balance at Jun. 30, 2021</t>
        </is>
      </c>
      <c r="B55" s="6" t="n">
        <v>767619</v>
      </c>
      <c r="C55" s="6" t="n">
        <v>537195</v>
      </c>
      <c r="D55" s="6" t="n">
        <v>171085</v>
      </c>
      <c r="E55" s="6" t="n">
        <v>610</v>
      </c>
      <c r="F55" s="6" t="n">
        <v>496111</v>
      </c>
      <c r="G55" s="6" t="n">
        <v>-124697</v>
      </c>
      <c r="H55" s="6" t="n">
        <v>-5914</v>
      </c>
      <c r="I55" s="6" t="n">
        <v>634</v>
      </c>
      <c r="J55" s="6" t="n">
        <v>229790</v>
      </c>
    </row>
    <row r="56"/>
    <row r="57">
      <c r="A57" s="4" t="inlineStr">
        <is>
          <t>[1]</t>
        </is>
      </c>
      <c r="B57" s="4" t="inlineStr">
        <is>
          <t>The Company recorded cumulative effect adjustments related to the new Current Expected Credit Losses ("CECL") standard in the first quarter of 2020.</t>
        </is>
      </c>
    </row>
  </sheetData>
  <mergeCells count="218">
    <mergeCell ref="O2:P2"/>
    <mergeCell ref="Q2:R2"/>
    <mergeCell ref="S2:T2"/>
    <mergeCell ref="U2:V2"/>
    <mergeCell ref="O3:P3"/>
    <mergeCell ref="Q3:R3"/>
    <mergeCell ref="S3:T3"/>
    <mergeCell ref="U3:V3"/>
    <mergeCell ref="O4:P4"/>
    <mergeCell ref="Q4:R4"/>
    <mergeCell ref="S4:T4"/>
    <mergeCell ref="U4:V4"/>
    <mergeCell ref="O5:P5"/>
    <mergeCell ref="Q5:R5"/>
    <mergeCell ref="S5:T5"/>
    <mergeCell ref="U5:V5"/>
    <mergeCell ref="O6:P6"/>
    <mergeCell ref="Q6:R6"/>
    <mergeCell ref="S6:T6"/>
    <mergeCell ref="U6:V6"/>
    <mergeCell ref="O7:P7"/>
    <mergeCell ref="Q7:R7"/>
    <mergeCell ref="S7:T7"/>
    <mergeCell ref="U7:V7"/>
    <mergeCell ref="O8:P8"/>
    <mergeCell ref="Q8:R8"/>
    <mergeCell ref="S8:T8"/>
    <mergeCell ref="U8:V8"/>
    <mergeCell ref="O9:P9"/>
    <mergeCell ref="Q9:R9"/>
    <mergeCell ref="S9:T9"/>
    <mergeCell ref="U9:V9"/>
    <mergeCell ref="O10:P10"/>
    <mergeCell ref="Q10:R10"/>
    <mergeCell ref="S10:T10"/>
    <mergeCell ref="U10:V10"/>
    <mergeCell ref="O11:P11"/>
    <mergeCell ref="Q11:R11"/>
    <mergeCell ref="S11:T11"/>
    <mergeCell ref="U11:V11"/>
    <mergeCell ref="O12:P12"/>
    <mergeCell ref="Q12:R12"/>
    <mergeCell ref="S12:T12"/>
    <mergeCell ref="U12:V12"/>
    <mergeCell ref="O13:P13"/>
    <mergeCell ref="Q13:R13"/>
    <mergeCell ref="S13:T13"/>
    <mergeCell ref="U13:V13"/>
    <mergeCell ref="O14:P14"/>
    <mergeCell ref="Q14:R14"/>
    <mergeCell ref="S14:T14"/>
    <mergeCell ref="U14:V14"/>
    <mergeCell ref="O15:P15"/>
    <mergeCell ref="Q15:R15"/>
    <mergeCell ref="S15:T15"/>
    <mergeCell ref="U15:V15"/>
    <mergeCell ref="O16:P16"/>
    <mergeCell ref="Q16:R16"/>
    <mergeCell ref="S16:T16"/>
    <mergeCell ref="U16:V16"/>
    <mergeCell ref="O17:P17"/>
    <mergeCell ref="Q17:R17"/>
    <mergeCell ref="S17:T17"/>
    <mergeCell ref="U17:V17"/>
    <mergeCell ref="O18:P18"/>
    <mergeCell ref="Q18:R18"/>
    <mergeCell ref="S18:T18"/>
    <mergeCell ref="U18:V18"/>
    <mergeCell ref="O19:P19"/>
    <mergeCell ref="Q19:R19"/>
    <mergeCell ref="S19:T19"/>
    <mergeCell ref="U19:V19"/>
    <mergeCell ref="O20:P20"/>
    <mergeCell ref="Q20:R20"/>
    <mergeCell ref="S20:T20"/>
    <mergeCell ref="U20:V20"/>
    <mergeCell ref="O21:P21"/>
    <mergeCell ref="Q21:R21"/>
    <mergeCell ref="S21:T21"/>
    <mergeCell ref="U21:V21"/>
    <mergeCell ref="O22:P22"/>
    <mergeCell ref="Q22:R22"/>
    <mergeCell ref="S22:T22"/>
    <mergeCell ref="U22:V22"/>
    <mergeCell ref="O23:P23"/>
    <mergeCell ref="Q23:R23"/>
    <mergeCell ref="S23:T23"/>
    <mergeCell ref="U23:V23"/>
    <mergeCell ref="O24:P24"/>
    <mergeCell ref="Q24:R24"/>
    <mergeCell ref="S24:T24"/>
    <mergeCell ref="U24:V24"/>
    <mergeCell ref="O25:P25"/>
    <mergeCell ref="Q25:R25"/>
    <mergeCell ref="S25:T25"/>
    <mergeCell ref="U25:V25"/>
    <mergeCell ref="O26:P26"/>
    <mergeCell ref="Q26:R26"/>
    <mergeCell ref="S26:T26"/>
    <mergeCell ref="U26:V26"/>
    <mergeCell ref="O27:P27"/>
    <mergeCell ref="Q27:R27"/>
    <mergeCell ref="S27:T27"/>
    <mergeCell ref="U27:V27"/>
    <mergeCell ref="O28:P28"/>
    <mergeCell ref="Q28:R28"/>
    <mergeCell ref="S28:T28"/>
    <mergeCell ref="U28:V28"/>
    <mergeCell ref="O29:P29"/>
    <mergeCell ref="Q29:R29"/>
    <mergeCell ref="S29:T29"/>
    <mergeCell ref="U29:V29"/>
    <mergeCell ref="O30:P30"/>
    <mergeCell ref="Q30:R30"/>
    <mergeCell ref="S30:T30"/>
    <mergeCell ref="U30:V30"/>
    <mergeCell ref="O31:P31"/>
    <mergeCell ref="Q31:R31"/>
    <mergeCell ref="S31:T31"/>
    <mergeCell ref="U31:V31"/>
    <mergeCell ref="O32:P32"/>
    <mergeCell ref="Q32:R32"/>
    <mergeCell ref="S32:T32"/>
    <mergeCell ref="U32:V32"/>
    <mergeCell ref="O33:P33"/>
    <mergeCell ref="Q33:R33"/>
    <mergeCell ref="S33:T33"/>
    <mergeCell ref="U33:V33"/>
    <mergeCell ref="O34:P34"/>
    <mergeCell ref="Q34:R34"/>
    <mergeCell ref="S34:T34"/>
    <mergeCell ref="U34:V34"/>
    <mergeCell ref="O35:P35"/>
    <mergeCell ref="Q35:R35"/>
    <mergeCell ref="S35:T35"/>
    <mergeCell ref="U35:V35"/>
    <mergeCell ref="O36:P36"/>
    <mergeCell ref="Q36:R36"/>
    <mergeCell ref="S36:T36"/>
    <mergeCell ref="U36:V36"/>
    <mergeCell ref="O37:P37"/>
    <mergeCell ref="Q37:R37"/>
    <mergeCell ref="S37:T37"/>
    <mergeCell ref="U37:V37"/>
    <mergeCell ref="O38:P38"/>
    <mergeCell ref="Q38:R38"/>
    <mergeCell ref="S38:T38"/>
    <mergeCell ref="U38:V38"/>
    <mergeCell ref="O39:P39"/>
    <mergeCell ref="Q39:R39"/>
    <mergeCell ref="S39:T39"/>
    <mergeCell ref="U39:V39"/>
    <mergeCell ref="O40:P40"/>
    <mergeCell ref="Q40:R40"/>
    <mergeCell ref="S40:T40"/>
    <mergeCell ref="U40:V40"/>
    <mergeCell ref="O41:P41"/>
    <mergeCell ref="Q41:R41"/>
    <mergeCell ref="S41:T41"/>
    <mergeCell ref="U41:V41"/>
    <mergeCell ref="O42:P42"/>
    <mergeCell ref="Q42:R42"/>
    <mergeCell ref="S42:T42"/>
    <mergeCell ref="U42:V42"/>
    <mergeCell ref="O43:P43"/>
    <mergeCell ref="Q43:R43"/>
    <mergeCell ref="S43:T43"/>
    <mergeCell ref="U43:V43"/>
    <mergeCell ref="O44:P44"/>
    <mergeCell ref="Q44:R44"/>
    <mergeCell ref="S44:T44"/>
    <mergeCell ref="U44:V44"/>
    <mergeCell ref="O45:P45"/>
    <mergeCell ref="Q45:R45"/>
    <mergeCell ref="S45:T45"/>
    <mergeCell ref="U45:V45"/>
    <mergeCell ref="O46:P46"/>
    <mergeCell ref="Q46:R46"/>
    <mergeCell ref="S46:T46"/>
    <mergeCell ref="U46:V46"/>
    <mergeCell ref="O47:P47"/>
    <mergeCell ref="Q47:R47"/>
    <mergeCell ref="S47:T47"/>
    <mergeCell ref="U47:V47"/>
    <mergeCell ref="O48:P48"/>
    <mergeCell ref="Q48:R48"/>
    <mergeCell ref="S48:T48"/>
    <mergeCell ref="U48:V48"/>
    <mergeCell ref="O49:P49"/>
    <mergeCell ref="Q49:R49"/>
    <mergeCell ref="S49:T49"/>
    <mergeCell ref="U49:V49"/>
    <mergeCell ref="O50:P50"/>
    <mergeCell ref="Q50:R50"/>
    <mergeCell ref="S50:T50"/>
    <mergeCell ref="U50:V50"/>
    <mergeCell ref="O51:P51"/>
    <mergeCell ref="Q51:R51"/>
    <mergeCell ref="S51:T51"/>
    <mergeCell ref="U51:V51"/>
    <mergeCell ref="O52:P52"/>
    <mergeCell ref="Q52:R52"/>
    <mergeCell ref="S52:T52"/>
    <mergeCell ref="U52:V52"/>
    <mergeCell ref="O53:P53"/>
    <mergeCell ref="Q53:R53"/>
    <mergeCell ref="S53:T53"/>
    <mergeCell ref="U53:V53"/>
    <mergeCell ref="O54:P54"/>
    <mergeCell ref="Q54:R54"/>
    <mergeCell ref="S54:T54"/>
    <mergeCell ref="U54:V54"/>
    <mergeCell ref="O55:P55"/>
    <mergeCell ref="Q55:R55"/>
    <mergeCell ref="S55:T55"/>
    <mergeCell ref="U55:V55"/>
    <mergeCell ref="A56:V56"/>
    <mergeCell ref="B57:V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ummary of Net Position (Details) - USD ($) $ in Thousands</t>
        </is>
      </c>
      <c r="B1" s="2" t="inlineStr">
        <is>
          <t>Jun. 30, 2021</t>
        </is>
      </c>
      <c r="C1" s="2" t="inlineStr">
        <is>
          <t>Dec. 31, 2020</t>
        </is>
      </c>
      <c r="D1" s="2" t="inlineStr">
        <is>
          <t>Jun. 30, 2020</t>
        </is>
      </c>
      <c r="E1" s="2" t="inlineStr">
        <is>
          <t>Dec. 31, 2019</t>
        </is>
      </c>
    </row>
    <row r="2">
      <c r="A2" s="3" t="inlineStr">
        <is>
          <t>Contractors [Abstract]</t>
        </is>
      </c>
    </row>
    <row r="3">
      <c r="A3" s="4" t="inlineStr">
        <is>
          <t>Costs incurred on uncompleted construction contracts</t>
        </is>
      </c>
      <c r="B3" s="6" t="n">
        <v>957444</v>
      </c>
      <c r="C3" s="6" t="n">
        <v>905037</v>
      </c>
    </row>
    <row r="4">
      <c r="A4" s="4" t="inlineStr">
        <is>
          <t>Estimated earnings</t>
        </is>
      </c>
      <c r="B4" s="5" t="n">
        <v>33645</v>
      </c>
      <c r="C4" s="5" t="n">
        <v>32130</v>
      </c>
    </row>
    <row r="5">
      <c r="A5" s="4" t="inlineStr">
        <is>
          <t>Billings</t>
        </is>
      </c>
      <c r="B5" s="5" t="n">
        <v>-995141</v>
      </c>
      <c r="C5" s="5" t="n">
        <v>-943117</v>
      </c>
    </row>
    <row r="6">
      <c r="A6" s="4" t="inlineStr">
        <is>
          <t>Net position</t>
        </is>
      </c>
      <c r="B6" s="5" t="n">
        <v>-4052</v>
      </c>
      <c r="C6" s="5" t="n">
        <v>-5950</v>
      </c>
    </row>
    <row r="7">
      <c r="A7" s="4" t="inlineStr">
        <is>
          <t>Construction contract costs and estimated earnings in excess of billings</t>
        </is>
      </c>
      <c r="B7" s="5" t="n">
        <v>85</v>
      </c>
      <c r="C7" s="5" t="n">
        <v>138</v>
      </c>
      <c r="D7" s="6" t="n">
        <v>333</v>
      </c>
      <c r="E7" s="6" t="n">
        <v>249</v>
      </c>
    </row>
    <row r="8">
      <c r="A8" s="4" t="inlineStr">
        <is>
          <t>Billings in excess of construction contract costs and estimated earnings</t>
        </is>
      </c>
      <c r="B8" s="6" t="n">
        <v>-4137</v>
      </c>
      <c r="C8" s="6" t="n">
        <v>-6088</v>
      </c>
      <c r="D8" s="6" t="n">
        <v>-9320</v>
      </c>
      <c r="E8" s="6" t="n">
        <v>-53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s - Summary of Backlo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maining Performance Obligation [Roll Forward]</t>
        </is>
      </c>
    </row>
    <row r="4">
      <c r="A4" s="4" t="inlineStr">
        <is>
          <t>Beginning backlog</t>
        </is>
      </c>
      <c r="B4" s="6" t="n">
        <v>38838</v>
      </c>
      <c r="C4" s="6" t="n">
        <v>235642</v>
      </c>
      <c r="D4" s="6" t="n">
        <v>71258</v>
      </c>
      <c r="E4" s="6" t="n">
        <v>242622</v>
      </c>
    </row>
    <row r="5">
      <c r="A5" s="4" t="inlineStr">
        <is>
          <t>New contracts/change orders</t>
        </is>
      </c>
      <c r="B5" s="5" t="n">
        <v>50278</v>
      </c>
      <c r="C5" s="5" t="n">
        <v>15490</v>
      </c>
      <c r="D5" s="5" t="n">
        <v>53402</v>
      </c>
      <c r="E5" s="5" t="n">
        <v>55930</v>
      </c>
    </row>
    <row r="6">
      <c r="A6" s="4" t="inlineStr">
        <is>
          <t>Work performed</t>
        </is>
      </c>
      <c r="B6" s="5" t="n">
        <v>-18897</v>
      </c>
      <c r="C6" s="5" t="n">
        <v>-57390</v>
      </c>
      <c r="D6" s="5" t="n">
        <v>-54441</v>
      </c>
      <c r="E6" s="5" t="n">
        <v>-104810</v>
      </c>
    </row>
    <row r="7">
      <c r="A7" s="4" t="inlineStr">
        <is>
          <t>Ending backlog</t>
        </is>
      </c>
      <c r="B7" s="6" t="n">
        <v>70219</v>
      </c>
      <c r="C7" s="6" t="n">
        <v>193742</v>
      </c>
      <c r="D7" s="6" t="n">
        <v>70219</v>
      </c>
      <c r="E7" s="6" t="n">
        <v>193742</v>
      </c>
    </row>
    <row r="8">
      <c r="A8" s="4" t="inlineStr">
        <is>
          <t>Minimum | Revenue, Remaining Performance Obligation, Expected Timing of Satisfaction, Start Date [Axis]: 2021-07-01</t>
        </is>
      </c>
    </row>
    <row r="9">
      <c r="A9" s="3" t="inlineStr">
        <is>
          <t>Revenue, Remaining Performance Obligation, Expected Timing of Satisfaction [Line Items]</t>
        </is>
      </c>
    </row>
    <row r="10">
      <c r="A10" s="4" t="inlineStr">
        <is>
          <t>Expected completion of contracts</t>
        </is>
      </c>
      <c r="B10" s="4" t="inlineStr">
        <is>
          <t>12 months</t>
        </is>
      </c>
      <c r="D10" s="4" t="inlineStr">
        <is>
          <t>12 months</t>
        </is>
      </c>
    </row>
    <row r="11">
      <c r="A11" s="4" t="inlineStr">
        <is>
          <t>Maximum | Revenue, Remaining Performance Obligation, Expected Timing of Satisfaction, Start Date [Axis]: 2021-07-01</t>
        </is>
      </c>
    </row>
    <row r="12">
      <c r="A12" s="3" t="inlineStr">
        <is>
          <t>Revenue, Remaining Performance Obligation, Expected Timing of Satisfaction [Line Items]</t>
        </is>
      </c>
    </row>
    <row r="13">
      <c r="A13" s="4" t="inlineStr">
        <is>
          <t>Expected completion of contracts</t>
        </is>
      </c>
      <c r="B13" s="4" t="inlineStr">
        <is>
          <t>18 months</t>
        </is>
      </c>
      <c r="D13" s="4" t="inlineStr">
        <is>
          <t>18 month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30" customWidth="1" min="7" max="7"/>
    <col width="21" customWidth="1" min="8" max="8"/>
    <col width="21" customWidth="1" min="9" max="9"/>
    <col width="21" customWidth="1" min="10" max="10"/>
  </cols>
  <sheetData>
    <row r="1">
      <c r="A1" s="1" t="inlineStr">
        <is>
          <t>Indebtedness - Additional Information (Details)</t>
        </is>
      </c>
      <c r="B1" s="2" t="inlineStr">
        <is>
          <t>May 05, 2021USD ($)extension</t>
        </is>
      </c>
      <c r="C1" s="2" t="inlineStr">
        <is>
          <t>Apr. 15, 2021USD ($)</t>
        </is>
      </c>
      <c r="D1" s="2" t="inlineStr">
        <is>
          <t>Mar. 08, 2021USD ($)</t>
        </is>
      </c>
      <c r="E1" s="2" t="inlineStr">
        <is>
          <t>Jan. 28, 2021USD ($)</t>
        </is>
      </c>
      <c r="F1" s="2" t="inlineStr">
        <is>
          <t>Jan. 15, 2021USD ($)</t>
        </is>
      </c>
      <c r="G1" s="2" t="inlineStr">
        <is>
          <t>Oct. 03, 2019USD ($)extension</t>
        </is>
      </c>
      <c r="H1" s="2" t="inlineStr">
        <is>
          <t>Jun. 30, 2021USD ($)</t>
        </is>
      </c>
      <c r="I1" s="2" t="inlineStr">
        <is>
          <t>Jan. 07, 2021USD ($)</t>
        </is>
      </c>
      <c r="J1" s="2" t="inlineStr">
        <is>
          <t>Dec. 31, 2020USD ($)</t>
        </is>
      </c>
    </row>
    <row r="2">
      <c r="A2" s="3" t="inlineStr">
        <is>
          <t>Indebtedness</t>
        </is>
      </c>
    </row>
    <row r="3">
      <c r="A3" s="4" t="inlineStr">
        <is>
          <t>Long-term debt</t>
        </is>
      </c>
      <c r="H3" s="6" t="n">
        <v>964396000</v>
      </c>
      <c r="J3" s="6" t="n">
        <v>963845000</v>
      </c>
    </row>
    <row r="4">
      <c r="A4" s="4" t="inlineStr">
        <is>
          <t>Harbor Point Parcel 3 Partnership</t>
        </is>
      </c>
    </row>
    <row r="5">
      <c r="A5" s="3" t="inlineStr">
        <is>
          <t>Indebtedness</t>
        </is>
      </c>
    </row>
    <row r="6">
      <c r="A6" s="4" t="inlineStr">
        <is>
          <t>Credit facility, amount outstanding</t>
        </is>
      </c>
      <c r="I6" s="6" t="n">
        <v>15000000</v>
      </c>
    </row>
    <row r="7">
      <c r="A7" s="4" t="inlineStr">
        <is>
          <t>LIBOR | Chronicle Mill</t>
        </is>
      </c>
    </row>
    <row r="8">
      <c r="A8" s="3" t="inlineStr">
        <is>
          <t>Indebtedness</t>
        </is>
      </c>
    </row>
    <row r="9">
      <c r="A9" s="4" t="inlineStr">
        <is>
          <t>Stated interest rate, basis spread on variable rate</t>
        </is>
      </c>
      <c r="B9" s="4" t="inlineStr">
        <is>
          <t>3.00%</t>
        </is>
      </c>
    </row>
    <row r="10">
      <c r="A10" s="4" t="inlineStr">
        <is>
          <t>Minimum | Revolving Credit Facility</t>
        </is>
      </c>
    </row>
    <row r="11">
      <c r="A11" s="3" t="inlineStr">
        <is>
          <t>Indebtedness</t>
        </is>
      </c>
    </row>
    <row r="12">
      <c r="A12" s="4" t="inlineStr">
        <is>
          <t>Basis points on unused commitment fee</t>
        </is>
      </c>
      <c r="H12" s="4" t="inlineStr">
        <is>
          <t>0.15%</t>
        </is>
      </c>
    </row>
    <row r="13">
      <c r="A13" s="4" t="inlineStr">
        <is>
          <t>Maximum | Revolving Credit Facility</t>
        </is>
      </c>
    </row>
    <row r="14">
      <c r="A14" s="3" t="inlineStr">
        <is>
          <t>Indebtedness</t>
        </is>
      </c>
    </row>
    <row r="15">
      <c r="A15" s="4" t="inlineStr">
        <is>
          <t>Basis points on unused commitment fee</t>
        </is>
      </c>
      <c r="H15" s="4" t="inlineStr">
        <is>
          <t>0.25%</t>
        </is>
      </c>
    </row>
    <row r="16">
      <c r="A16" s="4" t="inlineStr">
        <is>
          <t>New Credit Facility | Harbor Point Parcel 3 Partnership</t>
        </is>
      </c>
    </row>
    <row r="17">
      <c r="A17" s="3" t="inlineStr">
        <is>
          <t>Indebtedness</t>
        </is>
      </c>
    </row>
    <row r="18">
      <c r="A18" s="4" t="inlineStr">
        <is>
          <t>Credit facility, amount outstanding</t>
        </is>
      </c>
      <c r="I18" s="6" t="n">
        <v>15000000</v>
      </c>
    </row>
    <row r="19">
      <c r="A19" s="4" t="inlineStr">
        <is>
          <t>Construction loans</t>
        </is>
      </c>
    </row>
    <row r="20">
      <c r="A20" s="3" t="inlineStr">
        <is>
          <t>Indebtedness</t>
        </is>
      </c>
    </row>
    <row r="21">
      <c r="A21" s="4" t="inlineStr">
        <is>
          <t>Borrowings under construction loans</t>
        </is>
      </c>
      <c r="H21" s="6" t="n">
        <v>3400000</v>
      </c>
    </row>
    <row r="22">
      <c r="A22" s="4" t="inlineStr">
        <is>
          <t>Construction loans | Chronicle Mill</t>
        </is>
      </c>
    </row>
    <row r="23">
      <c r="A23" s="3" t="inlineStr">
        <is>
          <t>Indebtedness</t>
        </is>
      </c>
    </row>
    <row r="24">
      <c r="A24" s="4" t="inlineStr">
        <is>
          <t>Number of extension options | extension</t>
        </is>
      </c>
      <c r="B24" s="5" t="n">
        <v>2</v>
      </c>
    </row>
    <row r="25">
      <c r="A25" s="4" t="inlineStr">
        <is>
          <t>Duration of extension option</t>
        </is>
      </c>
      <c r="B25" s="4" t="inlineStr">
        <is>
          <t>12 months</t>
        </is>
      </c>
    </row>
    <row r="26">
      <c r="A26" s="4" t="inlineStr">
        <is>
          <t>Long-term debt</t>
        </is>
      </c>
      <c r="B26" s="6" t="n">
        <v>35100000</v>
      </c>
    </row>
    <row r="27">
      <c r="A27" s="4" t="inlineStr">
        <is>
          <t>Floor interest rate</t>
        </is>
      </c>
      <c r="B27" s="4" t="inlineStr">
        <is>
          <t>0.25%</t>
        </is>
      </c>
    </row>
    <row r="28">
      <c r="A28" s="4" t="inlineStr">
        <is>
          <t>Operating Partnership</t>
        </is>
      </c>
    </row>
    <row r="29">
      <c r="A29" s="3" t="inlineStr">
        <is>
          <t>Indebtedness</t>
        </is>
      </c>
    </row>
    <row r="30">
      <c r="A30" s="4" t="inlineStr">
        <is>
          <t>Credit facility, amount outstanding</t>
        </is>
      </c>
      <c r="H30" s="5" t="n">
        <v>9500000</v>
      </c>
    </row>
    <row r="31">
      <c r="A31" s="4" t="inlineStr">
        <is>
          <t>Operating Partnership | New Credit Facility</t>
        </is>
      </c>
    </row>
    <row r="32">
      <c r="A32" s="3" t="inlineStr">
        <is>
          <t>Indebtedness</t>
        </is>
      </c>
    </row>
    <row r="33">
      <c r="A33" s="4" t="inlineStr">
        <is>
          <t>Aggregate capacity under the credit facility</t>
        </is>
      </c>
      <c r="G33" s="6" t="n">
        <v>355000000</v>
      </c>
    </row>
    <row r="34">
      <c r="A34" s="4" t="inlineStr">
        <is>
          <t>Operating Partnership | New Credit Facility | Revolving Credit Facility</t>
        </is>
      </c>
    </row>
    <row r="35">
      <c r="A35" s="3" t="inlineStr">
        <is>
          <t>Indebtedness</t>
        </is>
      </c>
    </row>
    <row r="36">
      <c r="A36" s="4" t="inlineStr">
        <is>
          <t>Aggregate capacity under the credit facility</t>
        </is>
      </c>
      <c r="G36" s="5" t="n">
        <v>150000000</v>
      </c>
      <c r="H36" s="6" t="n">
        <v>115000000</v>
      </c>
    </row>
    <row r="37">
      <c r="A37" s="4" t="inlineStr">
        <is>
          <t>Accordion feature maximum borrowing capacity</t>
        </is>
      </c>
      <c r="G37" s="6" t="n">
        <v>700000000</v>
      </c>
    </row>
    <row r="38">
      <c r="A38" s="4" t="inlineStr">
        <is>
          <t>Number of extension options | extension</t>
        </is>
      </c>
      <c r="G38" s="5" t="n">
        <v>2</v>
      </c>
    </row>
    <row r="39">
      <c r="A39" s="4" t="inlineStr">
        <is>
          <t>Duration of extension option</t>
        </is>
      </c>
      <c r="G39" s="4" t="inlineStr">
        <is>
          <t>6 months</t>
        </is>
      </c>
    </row>
    <row r="40">
      <c r="A40" s="4" t="inlineStr">
        <is>
          <t>Extension fee percentage</t>
        </is>
      </c>
      <c r="G40" s="4" t="inlineStr">
        <is>
          <t>0.075%</t>
        </is>
      </c>
    </row>
    <row r="41">
      <c r="A41" s="4" t="inlineStr">
        <is>
          <t>Line of credit, amount outstanding</t>
        </is>
      </c>
      <c r="J41" s="5" t="n">
        <v>10000000</v>
      </c>
    </row>
    <row r="42">
      <c r="A42" s="4" t="inlineStr">
        <is>
          <t>Interest rate on credit facility as of end of period</t>
        </is>
      </c>
      <c r="H42" s="4" t="inlineStr">
        <is>
          <t>1.70%</t>
        </is>
      </c>
    </row>
    <row r="43">
      <c r="A43" s="4" t="inlineStr">
        <is>
          <t>Operating Partnership | New Credit Facility | Term Loan Facility</t>
        </is>
      </c>
    </row>
    <row r="44">
      <c r="A44" s="3" t="inlineStr">
        <is>
          <t>Indebtedness</t>
        </is>
      </c>
    </row>
    <row r="45">
      <c r="A45" s="4" t="inlineStr">
        <is>
          <t>Aggregate capacity under the credit facility</t>
        </is>
      </c>
      <c r="G45" s="6" t="n">
        <v>205000000</v>
      </c>
    </row>
    <row r="46">
      <c r="A46" s="4" t="inlineStr">
        <is>
          <t>Line of credit, amount outstanding</t>
        </is>
      </c>
      <c r="H46" s="6" t="n">
        <v>205000000</v>
      </c>
      <c r="J46" s="6" t="n">
        <v>205000000</v>
      </c>
    </row>
    <row r="47">
      <c r="A47" s="4" t="inlineStr">
        <is>
          <t>Interest rate on credit facility as of end of period</t>
        </is>
      </c>
      <c r="H47" s="4" t="inlineStr">
        <is>
          <t>1.65%</t>
        </is>
      </c>
    </row>
    <row r="48">
      <c r="A48" s="4" t="inlineStr">
        <is>
          <t>Operating Partnership | New Credit Facility | Minimum | Revolving Credit Facility | LIBOR</t>
        </is>
      </c>
    </row>
    <row r="49">
      <c r="A49" s="3" t="inlineStr">
        <is>
          <t>Indebtedness</t>
        </is>
      </c>
    </row>
    <row r="50">
      <c r="A50" s="4" t="inlineStr">
        <is>
          <t>Stated interest rate, basis spread on variable rate</t>
        </is>
      </c>
      <c r="H50" s="4" t="inlineStr">
        <is>
          <t>1.30%</t>
        </is>
      </c>
    </row>
    <row r="51">
      <c r="A51" s="4" t="inlineStr">
        <is>
          <t>Operating Partnership | New Credit Facility | Minimum | Term Loan Facility | LIBOR</t>
        </is>
      </c>
    </row>
    <row r="52">
      <c r="A52" s="3" t="inlineStr">
        <is>
          <t>Indebtedness</t>
        </is>
      </c>
    </row>
    <row r="53">
      <c r="A53" s="4" t="inlineStr">
        <is>
          <t>Stated interest rate, basis spread on variable rate</t>
        </is>
      </c>
      <c r="H53" s="4" t="inlineStr">
        <is>
          <t>1.25%</t>
        </is>
      </c>
    </row>
    <row r="54">
      <c r="A54" s="4" t="inlineStr">
        <is>
          <t>Operating Partnership | New Credit Facility | Maximum | Revolving Credit Facility | LIBOR</t>
        </is>
      </c>
    </row>
    <row r="55">
      <c r="A55" s="3" t="inlineStr">
        <is>
          <t>Indebtedness</t>
        </is>
      </c>
    </row>
    <row r="56">
      <c r="A56" s="4" t="inlineStr">
        <is>
          <t>Stated interest rate, basis spread on variable rate</t>
        </is>
      </c>
      <c r="H56" s="4" t="inlineStr">
        <is>
          <t>1.85%</t>
        </is>
      </c>
    </row>
    <row r="57">
      <c r="A57" s="4" t="inlineStr">
        <is>
          <t>Operating Partnership | New Credit Facility | Maximum | Term Loan Facility | LIBOR</t>
        </is>
      </c>
    </row>
    <row r="58">
      <c r="A58" s="3" t="inlineStr">
        <is>
          <t>Indebtedness</t>
        </is>
      </c>
    </row>
    <row r="59">
      <c r="A59" s="4" t="inlineStr">
        <is>
          <t>Stated interest rate, basis spread on variable rate</t>
        </is>
      </c>
      <c r="H59" s="4" t="inlineStr">
        <is>
          <t>1.80%</t>
        </is>
      </c>
    </row>
    <row r="60">
      <c r="A60" s="4" t="inlineStr">
        <is>
          <t>4525 Main Street and Encore Apartments</t>
        </is>
      </c>
    </row>
    <row r="61">
      <c r="A61" s="3" t="inlineStr">
        <is>
          <t>Indebtedness</t>
        </is>
      </c>
    </row>
    <row r="62">
      <c r="A62" s="4" t="inlineStr">
        <is>
          <t>Increase long term debt</t>
        </is>
      </c>
      <c r="F62" s="6" t="n">
        <v>1500000</v>
      </c>
    </row>
    <row r="63">
      <c r="A63" s="4" t="inlineStr">
        <is>
          <t>Loan interest rate</t>
        </is>
      </c>
      <c r="F63" s="4" t="inlineStr">
        <is>
          <t>2.93%</t>
        </is>
      </c>
    </row>
    <row r="64">
      <c r="A64" s="4" t="inlineStr">
        <is>
          <t>Long-term debt</t>
        </is>
      </c>
      <c r="F64" s="6" t="n">
        <v>57000000</v>
      </c>
    </row>
    <row r="65">
      <c r="A65" s="4" t="inlineStr">
        <is>
          <t>Nexton Square</t>
        </is>
      </c>
    </row>
    <row r="66">
      <c r="A66" s="3" t="inlineStr">
        <is>
          <t>Indebtedness</t>
        </is>
      </c>
    </row>
    <row r="67">
      <c r="A67" s="4" t="inlineStr">
        <is>
          <t>Repayments of long-term debt</t>
        </is>
      </c>
      <c r="E67" s="6" t="n">
        <v>2000000</v>
      </c>
    </row>
    <row r="68">
      <c r="A68" s="4" t="inlineStr">
        <is>
          <t>Long-term debt</t>
        </is>
      </c>
      <c r="E68" s="6" t="n">
        <v>20100000</v>
      </c>
    </row>
    <row r="69">
      <c r="A69" s="4" t="inlineStr">
        <is>
          <t>Floor interest rate</t>
        </is>
      </c>
      <c r="E69" s="4" t="inlineStr">
        <is>
          <t>0.25%</t>
        </is>
      </c>
    </row>
    <row r="70">
      <c r="A70" s="4" t="inlineStr">
        <is>
          <t>Nexton Square | LIBOR</t>
        </is>
      </c>
    </row>
    <row r="71">
      <c r="A71" s="3" t="inlineStr">
        <is>
          <t>Indebtedness</t>
        </is>
      </c>
    </row>
    <row r="72">
      <c r="A72" s="4" t="inlineStr">
        <is>
          <t>Stated interest rate, basis spread on variable rate</t>
        </is>
      </c>
      <c r="E72" s="4" t="inlineStr">
        <is>
          <t>2.25%</t>
        </is>
      </c>
    </row>
    <row r="73">
      <c r="A73" s="4" t="inlineStr">
        <is>
          <t>Delray Beach Plaza | Secured Debt</t>
        </is>
      </c>
    </row>
    <row r="74">
      <c r="A74" s="3" t="inlineStr">
        <is>
          <t>Indebtedness</t>
        </is>
      </c>
    </row>
    <row r="75">
      <c r="A75" s="4" t="inlineStr">
        <is>
          <t>Long-term debt</t>
        </is>
      </c>
      <c r="D75" s="6" t="n">
        <v>14500000</v>
      </c>
    </row>
    <row r="76">
      <c r="A76" s="4" t="inlineStr">
        <is>
          <t>Delray Beach Plaza | Secured Debt | LIBOR</t>
        </is>
      </c>
    </row>
    <row r="77">
      <c r="A77" s="3" t="inlineStr">
        <is>
          <t>Indebtedness</t>
        </is>
      </c>
    </row>
    <row r="78">
      <c r="A78" s="4" t="inlineStr">
        <is>
          <t>Stated interest rate, basis spread on variable rate</t>
        </is>
      </c>
      <c r="D78" s="4" t="inlineStr">
        <is>
          <t>3.00%</t>
        </is>
      </c>
    </row>
    <row r="79">
      <c r="A79" s="4" t="inlineStr">
        <is>
          <t>Southgate Square</t>
        </is>
      </c>
    </row>
    <row r="80">
      <c r="A80" s="3" t="inlineStr">
        <is>
          <t>Indebtedness</t>
        </is>
      </c>
    </row>
    <row r="81">
      <c r="A81" s="4" t="inlineStr">
        <is>
          <t>Long-term debt</t>
        </is>
      </c>
      <c r="C81" s="6" t="n">
        <v>19500000</v>
      </c>
    </row>
    <row r="82">
      <c r="A82" s="4" t="inlineStr">
        <is>
          <t>Floor interest rate</t>
        </is>
      </c>
      <c r="C82" s="4" t="inlineStr">
        <is>
          <t>0.75%</t>
        </is>
      </c>
    </row>
    <row r="83">
      <c r="A83" s="4" t="inlineStr">
        <is>
          <t>Conditional extension term</t>
        </is>
      </c>
      <c r="C83" s="4" t="inlineStr">
        <is>
          <t>2 years</t>
        </is>
      </c>
    </row>
    <row r="84">
      <c r="A84" s="4" t="inlineStr">
        <is>
          <t>Southgate Square | LIBOR</t>
        </is>
      </c>
    </row>
    <row r="85">
      <c r="A85" s="3" t="inlineStr">
        <is>
          <t>Indebtedness</t>
        </is>
      </c>
    </row>
    <row r="86">
      <c r="A86" s="4" t="inlineStr">
        <is>
          <t>Stated interest rate, basis spread on variable rate</t>
        </is>
      </c>
      <c r="C86" s="4" t="inlineStr">
        <is>
          <t>2.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Derivative Financial Instruments Derivative Financial Instruments - Schedule of LIBOR interest rate caps (Details) - USD ($) $ in Thousands</t>
        </is>
      </c>
      <c r="B1" s="2" t="inlineStr">
        <is>
          <t>Jun. 30, 2021</t>
        </is>
      </c>
      <c r="C1" s="2" t="inlineStr">
        <is>
          <t>Jun. 16, 2021</t>
        </is>
      </c>
      <c r="D1" s="2" t="inlineStr">
        <is>
          <t>May 05, 2021</t>
        </is>
      </c>
      <c r="E1" s="2" t="inlineStr">
        <is>
          <t>Mar. 04, 2021</t>
        </is>
      </c>
      <c r="F1" s="2" t="inlineStr">
        <is>
          <t>Feb. 02, 2021</t>
        </is>
      </c>
      <c r="G1" s="2" t="inlineStr">
        <is>
          <t>Dec. 31, 2020</t>
        </is>
      </c>
      <c r="H1" s="2" t="inlineStr">
        <is>
          <t>Nov. 01, 2020</t>
        </is>
      </c>
      <c r="I1" s="2" t="inlineStr">
        <is>
          <t>Jul. 01, 2020</t>
        </is>
      </c>
      <c r="J1" s="2" t="inlineStr">
        <is>
          <t>Mar. 02, 2020</t>
        </is>
      </c>
      <c r="K1" s="2" t="inlineStr">
        <is>
          <t>Jan. 28, 2020</t>
        </is>
      </c>
      <c r="L1" s="2" t="inlineStr">
        <is>
          <t>Jan. 10, 2020</t>
        </is>
      </c>
      <c r="M1" s="2" t="inlineStr">
        <is>
          <t>May 15, 2019</t>
        </is>
      </c>
    </row>
    <row r="2">
      <c r="A2" s="3" t="inlineStr">
        <is>
          <t>Derivative [Line Items]</t>
        </is>
      </c>
    </row>
    <row r="3">
      <c r="A3" s="4" t="inlineStr">
        <is>
          <t>Notional Amount</t>
        </is>
      </c>
      <c r="B3" s="6" t="n">
        <v>1123451</v>
      </c>
      <c r="G3" s="6" t="n">
        <v>874606</v>
      </c>
    </row>
    <row r="4">
      <c r="A4" s="4" t="inlineStr">
        <is>
          <t>Interest rate caps | LIBOR</t>
        </is>
      </c>
    </row>
    <row r="5">
      <c r="A5" s="3" t="inlineStr">
        <is>
          <t>Derivative [Line Items]</t>
        </is>
      </c>
    </row>
    <row r="6">
      <c r="A6" s="4" t="inlineStr">
        <is>
          <t>Notional Amount</t>
        </is>
      </c>
      <c r="B6" s="5" t="n">
        <v>783954</v>
      </c>
    </row>
    <row r="7">
      <c r="A7" s="4" t="inlineStr">
        <is>
          <t>Premium Paid</t>
        </is>
      </c>
      <c r="B7" s="5" t="n">
        <v>1170</v>
      </c>
    </row>
    <row r="8">
      <c r="A8" s="4" t="inlineStr">
        <is>
          <t>Not designated as accounting hedges</t>
        </is>
      </c>
    </row>
    <row r="9">
      <c r="A9" s="3" t="inlineStr">
        <is>
          <t>Derivative [Line Items]</t>
        </is>
      </c>
    </row>
    <row r="10">
      <c r="A10" s="4" t="inlineStr">
        <is>
          <t>Notional Amount</t>
        </is>
      </c>
      <c r="B10" s="5" t="n">
        <v>449579</v>
      </c>
      <c r="G10" s="5" t="n">
        <v>200000</v>
      </c>
    </row>
    <row r="11">
      <c r="A11" s="4" t="inlineStr">
        <is>
          <t>Not designated as accounting hedges | Interest rate caps</t>
        </is>
      </c>
    </row>
    <row r="12">
      <c r="A12" s="3" t="inlineStr">
        <is>
          <t>Derivative [Line Items]</t>
        </is>
      </c>
    </row>
    <row r="13">
      <c r="A13" s="4" t="inlineStr">
        <is>
          <t>Notional Amount</t>
        </is>
      </c>
      <c r="B13" s="5" t="n">
        <v>399579</v>
      </c>
      <c r="G13" s="5" t="n">
        <v>150000</v>
      </c>
    </row>
    <row r="14">
      <c r="A14" s="4" t="inlineStr">
        <is>
          <t>Not designated as accounting hedges | Interest rate caps | LIBOR</t>
        </is>
      </c>
    </row>
    <row r="15">
      <c r="A15" s="3" t="inlineStr">
        <is>
          <t>Derivative [Line Items]</t>
        </is>
      </c>
    </row>
    <row r="16">
      <c r="A16" s="4" t="inlineStr">
        <is>
          <t>Notional Amount</t>
        </is>
      </c>
      <c r="C16" s="6" t="n">
        <v>100000</v>
      </c>
      <c r="E16" s="6" t="n">
        <v>14479</v>
      </c>
      <c r="F16" s="6" t="n">
        <v>100000</v>
      </c>
      <c r="M16" s="6" t="n">
        <v>100000</v>
      </c>
    </row>
    <row r="17">
      <c r="A17" s="4" t="inlineStr">
        <is>
          <t>Strike Rate</t>
        </is>
      </c>
      <c r="C17" s="4" t="inlineStr">
        <is>
          <t>0.50%</t>
        </is>
      </c>
      <c r="E17" s="4" t="inlineStr">
        <is>
          <t>2.50%</t>
        </is>
      </c>
      <c r="F17" s="4" t="inlineStr">
        <is>
          <t>0.50%</t>
        </is>
      </c>
      <c r="M17" s="4" t="inlineStr">
        <is>
          <t>2.50%</t>
        </is>
      </c>
    </row>
    <row r="18">
      <c r="A18" s="4" t="inlineStr">
        <is>
          <t>Premium Paid</t>
        </is>
      </c>
      <c r="C18" s="6" t="n">
        <v>120</v>
      </c>
      <c r="E18" s="6" t="n">
        <v>4</v>
      </c>
      <c r="F18" s="6" t="n">
        <v>45</v>
      </c>
      <c r="M18" s="6" t="n">
        <v>288</v>
      </c>
    </row>
    <row r="19">
      <c r="A19" s="4" t="inlineStr">
        <is>
          <t>Not designated as accounting hedges | Interest rate cap 0.50% LIBOR one | LIBOR</t>
        </is>
      </c>
    </row>
    <row r="20">
      <c r="A20" s="3" t="inlineStr">
        <is>
          <t>Derivative [Line Items]</t>
        </is>
      </c>
    </row>
    <row r="21">
      <c r="A21" s="4" t="inlineStr">
        <is>
          <t>Notional Amount</t>
        </is>
      </c>
      <c r="D21" s="6" t="n">
        <v>50000</v>
      </c>
    </row>
    <row r="22">
      <c r="A22" s="4" t="inlineStr">
        <is>
          <t>Strike Rate</t>
        </is>
      </c>
      <c r="D22" s="4" t="inlineStr">
        <is>
          <t>0.50%</t>
        </is>
      </c>
    </row>
    <row r="23">
      <c r="A23" s="4" t="inlineStr">
        <is>
          <t>Premium Paid</t>
        </is>
      </c>
      <c r="D23" s="6" t="n">
        <v>75</v>
      </c>
    </row>
    <row r="24">
      <c r="A24" s="4" t="inlineStr">
        <is>
          <t>Not designated as accounting hedges | Interest rate cap 0.50% LIBOR two | LIBOR</t>
        </is>
      </c>
    </row>
    <row r="25">
      <c r="A25" s="3" t="inlineStr">
        <is>
          <t>Derivative [Line Items]</t>
        </is>
      </c>
    </row>
    <row r="26">
      <c r="A26" s="4" t="inlineStr">
        <is>
          <t>Notional Amount</t>
        </is>
      </c>
      <c r="D26" s="6" t="n">
        <v>35100</v>
      </c>
    </row>
    <row r="27">
      <c r="A27" s="4" t="inlineStr">
        <is>
          <t>Strike Rate</t>
        </is>
      </c>
      <c r="D27" s="4" t="inlineStr">
        <is>
          <t>0.50%</t>
        </is>
      </c>
    </row>
    <row r="28">
      <c r="A28" s="4" t="inlineStr">
        <is>
          <t>Premium Paid</t>
        </is>
      </c>
      <c r="D28" s="6" t="n">
        <v>55</v>
      </c>
    </row>
    <row r="29">
      <c r="A29" s="4" t="inlineStr">
        <is>
          <t>Designated as accounting hedge | Interest rate caps</t>
        </is>
      </c>
    </row>
    <row r="30">
      <c r="A30" s="3" t="inlineStr">
        <is>
          <t>Derivative [Line Items]</t>
        </is>
      </c>
    </row>
    <row r="31">
      <c r="A31" s="4" t="inlineStr">
        <is>
          <t>Notional Amount</t>
        </is>
      </c>
      <c r="B31" s="6" t="n">
        <v>384375</v>
      </c>
      <c r="G31" s="6" t="n">
        <v>384375</v>
      </c>
    </row>
    <row r="32">
      <c r="A32" s="4" t="inlineStr">
        <is>
          <t>Designated as accounting hedge | Interest rate caps | LIBOR</t>
        </is>
      </c>
    </row>
    <row r="33">
      <c r="A33" s="3" t="inlineStr">
        <is>
          <t>Derivative [Line Items]</t>
        </is>
      </c>
    </row>
    <row r="34">
      <c r="A34" s="4" t="inlineStr">
        <is>
          <t>Notional Amount</t>
        </is>
      </c>
      <c r="I34" s="6" t="n">
        <v>100000</v>
      </c>
      <c r="J34" s="6" t="n">
        <v>100000</v>
      </c>
      <c r="K34" s="6" t="n">
        <v>50000</v>
      </c>
      <c r="L34" s="6" t="n">
        <v>50000</v>
      </c>
    </row>
    <row r="35">
      <c r="A35" s="4" t="inlineStr">
        <is>
          <t>Strike Rate</t>
        </is>
      </c>
      <c r="I35" s="4" t="inlineStr">
        <is>
          <t>0.50%</t>
        </is>
      </c>
      <c r="J35" s="4" t="inlineStr">
        <is>
          <t>1.50%</t>
        </is>
      </c>
      <c r="K35" s="4" t="inlineStr">
        <is>
          <t>1.75%</t>
        </is>
      </c>
      <c r="L35" s="4" t="inlineStr">
        <is>
          <t>1.75%</t>
        </is>
      </c>
    </row>
    <row r="36">
      <c r="A36" s="4" t="inlineStr">
        <is>
          <t>Premium Paid</t>
        </is>
      </c>
      <c r="I36" s="6" t="n">
        <v>232</v>
      </c>
      <c r="J36" s="6" t="n">
        <v>111</v>
      </c>
      <c r="K36" s="6" t="n">
        <v>62</v>
      </c>
      <c r="L36" s="6" t="n">
        <v>87</v>
      </c>
    </row>
    <row r="37">
      <c r="A37" s="4" t="inlineStr">
        <is>
          <t>Designated as accounting hedge | Interest rate caps | SOFR</t>
        </is>
      </c>
    </row>
    <row r="38">
      <c r="A38" s="3" t="inlineStr">
        <is>
          <t>Derivative [Line Items]</t>
        </is>
      </c>
    </row>
    <row r="39">
      <c r="A39" s="4" t="inlineStr">
        <is>
          <t>Notional Amount</t>
        </is>
      </c>
      <c r="H39" s="6" t="n">
        <v>84375</v>
      </c>
    </row>
    <row r="40">
      <c r="A40" s="4" t="inlineStr">
        <is>
          <t>Strike Rate</t>
        </is>
      </c>
      <c r="H40" s="4" t="inlineStr">
        <is>
          <t>1.84%</t>
        </is>
      </c>
    </row>
    <row r="41">
      <c r="A41" s="4" t="inlineStr">
        <is>
          <t>Premium Paid</t>
        </is>
      </c>
      <c r="H41" s="6"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loating-to-Fixed Interest Rate Swaps (Details) - USD ($) $ in Thousands</t>
        </is>
      </c>
      <c r="B1" s="2" t="inlineStr">
        <is>
          <t>Jun. 30, 2021</t>
        </is>
      </c>
      <c r="C1" s="2" t="inlineStr">
        <is>
          <t>Dec. 31, 2020</t>
        </is>
      </c>
    </row>
    <row r="2">
      <c r="A2" s="3" t="inlineStr">
        <is>
          <t>Derivative [Line Items]</t>
        </is>
      </c>
    </row>
    <row r="3">
      <c r="A3" s="4" t="inlineStr">
        <is>
          <t>Notional amount</t>
        </is>
      </c>
      <c r="B3" s="6" t="n">
        <v>1123451</v>
      </c>
      <c r="C3" s="6" t="n">
        <v>874606</v>
      </c>
    </row>
    <row r="4">
      <c r="A4" s="4" t="inlineStr">
        <is>
          <t>Interest rate swaps</t>
        </is>
      </c>
    </row>
    <row r="5">
      <c r="A5" s="3" t="inlineStr">
        <is>
          <t>Derivative [Line Items]</t>
        </is>
      </c>
    </row>
    <row r="6">
      <c r="A6" s="4" t="inlineStr">
        <is>
          <t>Notional amount</t>
        </is>
      </c>
      <c r="B6" s="5" t="n">
        <v>339496</v>
      </c>
    </row>
    <row r="7">
      <c r="A7" s="4" t="inlineStr">
        <is>
          <t>Not designated as accounting hedges</t>
        </is>
      </c>
    </row>
    <row r="8">
      <c r="A8" s="3" t="inlineStr">
        <is>
          <t>Derivative [Line Items]</t>
        </is>
      </c>
    </row>
    <row r="9">
      <c r="A9" s="4" t="inlineStr">
        <is>
          <t>Notional amount</t>
        </is>
      </c>
      <c r="B9" s="5" t="n">
        <v>449579</v>
      </c>
      <c r="C9" s="5" t="n">
        <v>200000</v>
      </c>
    </row>
    <row r="10">
      <c r="A10" s="4" t="inlineStr">
        <is>
          <t>Not designated as accounting hedges | Interest rate swaps</t>
        </is>
      </c>
    </row>
    <row r="11">
      <c r="A11" s="3" t="inlineStr">
        <is>
          <t>Derivative [Line Items]</t>
        </is>
      </c>
    </row>
    <row r="12">
      <c r="A12" s="4" t="inlineStr">
        <is>
          <t>Notional amount</t>
        </is>
      </c>
      <c r="B12" s="5" t="n">
        <v>50000</v>
      </c>
      <c r="C12" s="5" t="n">
        <v>50000</v>
      </c>
    </row>
    <row r="13">
      <c r="A13" s="4" t="inlineStr">
        <is>
          <t>Not designated as accounting hedges | Senior Unsecured Term Loan 2.78% | Interest rate swaps</t>
        </is>
      </c>
    </row>
    <row r="14">
      <c r="A14" s="3" t="inlineStr">
        <is>
          <t>Derivative [Line Items]</t>
        </is>
      </c>
    </row>
    <row r="15">
      <c r="A15" s="4" t="inlineStr">
        <is>
          <t>Notional amount</t>
        </is>
      </c>
      <c r="B15" s="6" t="n">
        <v>50000</v>
      </c>
    </row>
    <row r="16">
      <c r="A16" s="4" t="inlineStr">
        <is>
          <t>Fixed interest rate</t>
        </is>
      </c>
      <c r="B16" s="4" t="inlineStr">
        <is>
          <t>2.78%</t>
        </is>
      </c>
    </row>
    <row r="17">
      <c r="A17" s="4" t="inlineStr">
        <is>
          <t>Effective interest rate</t>
        </is>
      </c>
      <c r="B17" s="4" t="inlineStr">
        <is>
          <t>4.33%</t>
        </is>
      </c>
    </row>
    <row r="18">
      <c r="A18" s="4" t="inlineStr">
        <is>
          <t>Designated as accounting hedge | Interest rate swaps</t>
        </is>
      </c>
    </row>
    <row r="19">
      <c r="A19" s="3" t="inlineStr">
        <is>
          <t>Derivative [Line Items]</t>
        </is>
      </c>
    </row>
    <row r="20">
      <c r="A20" s="4" t="inlineStr">
        <is>
          <t>Notional amount</t>
        </is>
      </c>
      <c r="B20" s="6" t="n">
        <v>289497</v>
      </c>
      <c r="C20" s="6" t="n">
        <v>290231</v>
      </c>
    </row>
    <row r="21">
      <c r="A21" s="4" t="inlineStr">
        <is>
          <t>Designated as accounting hedge | John Hopkins Village | Interest rate swaps</t>
        </is>
      </c>
    </row>
    <row r="22">
      <c r="A22" s="3" t="inlineStr">
        <is>
          <t>Derivative [Line Items]</t>
        </is>
      </c>
    </row>
    <row r="23">
      <c r="A23" s="4" t="inlineStr">
        <is>
          <t>Notional amount</t>
        </is>
      </c>
      <c r="B23" s="6" t="n">
        <v>50367</v>
      </c>
    </row>
    <row r="24">
      <c r="A24" s="4" t="inlineStr">
        <is>
          <t>Fixed interest rate</t>
        </is>
      </c>
      <c r="B24" s="4" t="inlineStr">
        <is>
          <t>2.94%</t>
        </is>
      </c>
    </row>
    <row r="25">
      <c r="A25" s="4" t="inlineStr">
        <is>
          <t>Effective interest rate</t>
        </is>
      </c>
      <c r="B25" s="4" t="inlineStr">
        <is>
          <t>4.19%</t>
        </is>
      </c>
    </row>
    <row r="26">
      <c r="A26" s="4" t="inlineStr">
        <is>
          <t>Designated as accounting hedge | Senior Unsecured Term Loan 3.02% | Interest rate swaps</t>
        </is>
      </c>
    </row>
    <row r="27">
      <c r="A27" s="3" t="inlineStr">
        <is>
          <t>Derivative [Line Items]</t>
        </is>
      </c>
    </row>
    <row r="28">
      <c r="A28" s="4" t="inlineStr">
        <is>
          <t>Notional amount</t>
        </is>
      </c>
      <c r="B28" s="6" t="n">
        <v>10500</v>
      </c>
    </row>
    <row r="29">
      <c r="A29" s="4" t="inlineStr">
        <is>
          <t>Fixed interest rate</t>
        </is>
      </c>
      <c r="B29" s="4" t="inlineStr">
        <is>
          <t>3.02%</t>
        </is>
      </c>
    </row>
    <row r="30">
      <c r="A30" s="4" t="inlineStr">
        <is>
          <t>Effective interest rate</t>
        </is>
      </c>
      <c r="B30" s="4" t="inlineStr">
        <is>
          <t>4.57%</t>
        </is>
      </c>
    </row>
    <row r="31">
      <c r="A31" s="4" t="inlineStr">
        <is>
          <t>Designated as accounting hedge | 249 Central Park Retail, South Retail, and Fountain Plaza Retail | Interest rate swaps</t>
        </is>
      </c>
    </row>
    <row r="32">
      <c r="A32" s="3" t="inlineStr">
        <is>
          <t>Derivative [Line Items]</t>
        </is>
      </c>
    </row>
    <row r="33">
      <c r="A33" s="4" t="inlineStr">
        <is>
          <t>Notional amount</t>
        </is>
      </c>
      <c r="B33" s="6" t="n">
        <v>33629</v>
      </c>
    </row>
    <row r="34">
      <c r="A34" s="4" t="inlineStr">
        <is>
          <t>Fixed interest rate</t>
        </is>
      </c>
      <c r="B34" s="4" t="inlineStr">
        <is>
          <t>2.25%</t>
        </is>
      </c>
    </row>
    <row r="35">
      <c r="A35" s="4" t="inlineStr">
        <is>
          <t>Effective interest rate</t>
        </is>
      </c>
      <c r="B35" s="4" t="inlineStr">
        <is>
          <t>3.85%</t>
        </is>
      </c>
    </row>
    <row r="36">
      <c r="A36" s="4" t="inlineStr">
        <is>
          <t>Designated as accounting hedge | Senior Unsecured Term Loan 2.26% | Interest rate swaps</t>
        </is>
      </c>
    </row>
    <row r="37">
      <c r="A37" s="3" t="inlineStr">
        <is>
          <t>Derivative [Line Items]</t>
        </is>
      </c>
    </row>
    <row r="38">
      <c r="A38" s="4" t="inlineStr">
        <is>
          <t>Notional amount</t>
        </is>
      </c>
      <c r="B38" s="6" t="n">
        <v>50000</v>
      </c>
    </row>
    <row r="39">
      <c r="A39" s="4" t="inlineStr">
        <is>
          <t>Fixed interest rate</t>
        </is>
      </c>
      <c r="B39" s="4" t="inlineStr">
        <is>
          <t>2.26%</t>
        </is>
      </c>
    </row>
    <row r="40">
      <c r="A40" s="4" t="inlineStr">
        <is>
          <t>Effective interest rate</t>
        </is>
      </c>
      <c r="B40" s="4" t="inlineStr">
        <is>
          <t>3.81%</t>
        </is>
      </c>
    </row>
    <row r="41">
      <c r="A41" s="4" t="inlineStr">
        <is>
          <t>Designated as accounting hedge | Thames Street Wharf | Interest rate swaps</t>
        </is>
      </c>
    </row>
    <row r="42">
      <c r="A42" s="3" t="inlineStr">
        <is>
          <t>Derivative [Line Items]</t>
        </is>
      </c>
    </row>
    <row r="43">
      <c r="A43" s="4" t="inlineStr">
        <is>
          <t>Notional amount</t>
        </is>
      </c>
      <c r="B43" s="6" t="n">
        <v>70000</v>
      </c>
    </row>
    <row r="44">
      <c r="A44" s="4" t="inlineStr">
        <is>
          <t>Fixed interest rate</t>
        </is>
      </c>
      <c r="B44" s="4" t="inlineStr">
        <is>
          <t>0.51%</t>
        </is>
      </c>
    </row>
    <row r="45">
      <c r="A45" s="4" t="inlineStr">
        <is>
          <t>Effective interest rate</t>
        </is>
      </c>
      <c r="B45" s="4" t="inlineStr">
        <is>
          <t>1.81%</t>
        </is>
      </c>
    </row>
    <row r="46">
      <c r="A46" s="4" t="inlineStr">
        <is>
          <t>Designated as accounting hedge | Senior Unsecured Term Loan 0.50%, Term Loan One | Interest rate swaps</t>
        </is>
      </c>
    </row>
    <row r="47">
      <c r="A47" s="3" t="inlineStr">
        <is>
          <t>Derivative [Line Items]</t>
        </is>
      </c>
    </row>
    <row r="48">
      <c r="A48" s="4" t="inlineStr">
        <is>
          <t>Notional amount</t>
        </is>
      </c>
      <c r="B48" s="6" t="n">
        <v>25000</v>
      </c>
    </row>
    <row r="49">
      <c r="A49" s="4" t="inlineStr">
        <is>
          <t>Fixed interest rate</t>
        </is>
      </c>
      <c r="B49" s="4" t="inlineStr">
        <is>
          <t>0.50%</t>
        </is>
      </c>
    </row>
    <row r="50">
      <c r="A50" s="4" t="inlineStr">
        <is>
          <t>Effective interest rate</t>
        </is>
      </c>
      <c r="B50" s="4" t="inlineStr">
        <is>
          <t>2.05%</t>
        </is>
      </c>
    </row>
    <row r="51">
      <c r="A51" s="4" t="inlineStr">
        <is>
          <t>Designated as accounting hedge | Senior Unsecured Term Loan 0.50%, Term Loan Two | Interest rate swaps</t>
        </is>
      </c>
    </row>
    <row r="52">
      <c r="A52" s="3" t="inlineStr">
        <is>
          <t>Derivative [Line Items]</t>
        </is>
      </c>
    </row>
    <row r="53">
      <c r="A53" s="4" t="inlineStr">
        <is>
          <t>Notional amount</t>
        </is>
      </c>
      <c r="B53" s="6" t="n">
        <v>25000</v>
      </c>
    </row>
    <row r="54">
      <c r="A54" s="4" t="inlineStr">
        <is>
          <t>Fixed interest rate</t>
        </is>
      </c>
      <c r="B54" s="4" t="inlineStr">
        <is>
          <t>0.50%</t>
        </is>
      </c>
    </row>
    <row r="55">
      <c r="A55" s="4" t="inlineStr">
        <is>
          <t>Effective interest rate</t>
        </is>
      </c>
      <c r="B55" s="4" t="inlineStr">
        <is>
          <t>2.05%</t>
        </is>
      </c>
    </row>
    <row r="56">
      <c r="A56" s="4" t="inlineStr">
        <is>
          <t>Designated as accounting hedge | Senior Unsecured Term Loan 0.55% | Interest rate swaps</t>
        </is>
      </c>
    </row>
    <row r="57">
      <c r="A57" s="3" t="inlineStr">
        <is>
          <t>Derivative [Line Items]</t>
        </is>
      </c>
    </row>
    <row r="58">
      <c r="A58" s="4" t="inlineStr">
        <is>
          <t>Notional amount</t>
        </is>
      </c>
      <c r="B58" s="6" t="n">
        <v>25000</v>
      </c>
    </row>
    <row r="59">
      <c r="A59" s="4" t="inlineStr">
        <is>
          <t>Fixed interest rate</t>
        </is>
      </c>
      <c r="B59" s="4" t="inlineStr">
        <is>
          <t>0.55%</t>
        </is>
      </c>
    </row>
    <row r="60">
      <c r="A60" s="4" t="inlineStr">
        <is>
          <t>Effective interest rate</t>
        </is>
      </c>
      <c r="B60" s="4" t="inlineStr">
        <is>
          <t>2.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Jun. 30, 2021USD ($)</t>
        </is>
      </c>
    </row>
    <row r="2">
      <c r="A2" s="3" t="inlineStr">
        <is>
          <t>Derivative Instruments and Hedging Activities Disclosure [Abstract]</t>
        </is>
      </c>
    </row>
    <row r="3">
      <c r="A3" s="4" t="inlineStr">
        <is>
          <t>Gain (loss) reclassified during next 12 months</t>
        </is>
      </c>
      <c r="B3" s="10"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Details) - USD ($) $ in Thousands</t>
        </is>
      </c>
      <c r="B1" s="2" t="inlineStr">
        <is>
          <t>Jun. 30, 2021</t>
        </is>
      </c>
      <c r="C1" s="2" t="inlineStr">
        <is>
          <t>Dec. 31, 2020</t>
        </is>
      </c>
    </row>
    <row r="2">
      <c r="A2" s="3" t="inlineStr">
        <is>
          <t>Derivative [Line Items]</t>
        </is>
      </c>
    </row>
    <row r="3">
      <c r="A3" s="4" t="inlineStr">
        <is>
          <t>Notional amount</t>
        </is>
      </c>
      <c r="B3" s="6" t="n">
        <v>1123451</v>
      </c>
      <c r="C3" s="6" t="n">
        <v>874606</v>
      </c>
    </row>
    <row r="4">
      <c r="A4" s="4" t="inlineStr">
        <is>
          <t>Asset, Fair Value</t>
        </is>
      </c>
      <c r="B4" s="5" t="n">
        <v>595</v>
      </c>
      <c r="C4" s="5" t="n">
        <v>90</v>
      </c>
    </row>
    <row r="5">
      <c r="A5" s="4" t="inlineStr">
        <is>
          <t>Liability, Fair Value</t>
        </is>
      </c>
      <c r="B5" s="5" t="n">
        <v>-10414</v>
      </c>
      <c r="C5" s="5" t="n">
        <v>-14853</v>
      </c>
    </row>
    <row r="6">
      <c r="A6" s="4" t="inlineStr">
        <is>
          <t>Interest rate swaps</t>
        </is>
      </c>
    </row>
    <row r="7">
      <c r="A7" s="3" t="inlineStr">
        <is>
          <t>Derivative [Line Items]</t>
        </is>
      </c>
    </row>
    <row r="8">
      <c r="A8" s="4" t="inlineStr">
        <is>
          <t>Notional amount</t>
        </is>
      </c>
      <c r="B8" s="5" t="n">
        <v>339496</v>
      </c>
    </row>
    <row r="9">
      <c r="A9" s="4" t="inlineStr">
        <is>
          <t>Not designated as accounting hedges</t>
        </is>
      </c>
    </row>
    <row r="10">
      <c r="A10" s="3" t="inlineStr">
        <is>
          <t>Derivative [Line Items]</t>
        </is>
      </c>
    </row>
    <row r="11">
      <c r="A11" s="4" t="inlineStr">
        <is>
          <t>Notional amount</t>
        </is>
      </c>
      <c r="B11" s="5" t="n">
        <v>449579</v>
      </c>
      <c r="C11" s="5" t="n">
        <v>200000</v>
      </c>
    </row>
    <row r="12">
      <c r="A12" s="4" t="inlineStr">
        <is>
          <t>Asset, Fair Value</t>
        </is>
      </c>
      <c r="B12" s="5" t="n">
        <v>359</v>
      </c>
      <c r="C12" s="5" t="n">
        <v>4</v>
      </c>
    </row>
    <row r="13">
      <c r="A13" s="4" t="inlineStr">
        <is>
          <t>Liability, Fair Value</t>
        </is>
      </c>
      <c r="B13" s="5" t="n">
        <v>-2339</v>
      </c>
      <c r="C13" s="5" t="n">
        <v>-3056</v>
      </c>
    </row>
    <row r="14">
      <c r="A14" s="4" t="inlineStr">
        <is>
          <t>Not designated as accounting hedges | Interest rate swaps</t>
        </is>
      </c>
    </row>
    <row r="15">
      <c r="A15" s="3" t="inlineStr">
        <is>
          <t>Derivative [Line Items]</t>
        </is>
      </c>
    </row>
    <row r="16">
      <c r="A16" s="4" t="inlineStr">
        <is>
          <t>Notional amount</t>
        </is>
      </c>
      <c r="B16" s="5" t="n">
        <v>50000</v>
      </c>
      <c r="C16" s="5" t="n">
        <v>50000</v>
      </c>
    </row>
    <row r="17">
      <c r="A17" s="4" t="inlineStr">
        <is>
          <t>Asset, Fair Value</t>
        </is>
      </c>
      <c r="B17" s="5" t="n">
        <v>0</v>
      </c>
      <c r="C17" s="5" t="n">
        <v>0</v>
      </c>
    </row>
    <row r="18">
      <c r="A18" s="4" t="inlineStr">
        <is>
          <t>Liability, Fair Value</t>
        </is>
      </c>
      <c r="B18" s="5" t="n">
        <v>-2339</v>
      </c>
      <c r="C18" s="5" t="n">
        <v>-3056</v>
      </c>
    </row>
    <row r="19">
      <c r="A19" s="4" t="inlineStr">
        <is>
          <t>Not designated as accounting hedges | Interest rate caps</t>
        </is>
      </c>
    </row>
    <row r="20">
      <c r="A20" s="3" t="inlineStr">
        <is>
          <t>Derivative [Line Items]</t>
        </is>
      </c>
    </row>
    <row r="21">
      <c r="A21" s="4" t="inlineStr">
        <is>
          <t>Notional amount</t>
        </is>
      </c>
      <c r="B21" s="5" t="n">
        <v>399579</v>
      </c>
      <c r="C21" s="5" t="n">
        <v>150000</v>
      </c>
    </row>
    <row r="22">
      <c r="A22" s="4" t="inlineStr">
        <is>
          <t>Asset, Fair Value</t>
        </is>
      </c>
      <c r="B22" s="5" t="n">
        <v>359</v>
      </c>
      <c r="C22" s="5" t="n">
        <v>4</v>
      </c>
    </row>
    <row r="23">
      <c r="A23" s="4" t="inlineStr">
        <is>
          <t>Liability, Fair Value</t>
        </is>
      </c>
      <c r="B23" s="5" t="n">
        <v>0</v>
      </c>
      <c r="C23" s="5" t="n">
        <v>0</v>
      </c>
    </row>
    <row r="24">
      <c r="A24" s="4" t="inlineStr">
        <is>
          <t>Designated as accounting hedge | Interest rate swaps</t>
        </is>
      </c>
    </row>
    <row r="25">
      <c r="A25" s="3" t="inlineStr">
        <is>
          <t>Derivative [Line Items]</t>
        </is>
      </c>
    </row>
    <row r="26">
      <c r="A26" s="4" t="inlineStr">
        <is>
          <t>Notional amount</t>
        </is>
      </c>
      <c r="B26" s="5" t="n">
        <v>289497</v>
      </c>
      <c r="C26" s="5" t="n">
        <v>290231</v>
      </c>
    </row>
    <row r="27">
      <c r="A27" s="4" t="inlineStr">
        <is>
          <t>Asset, Fair Value</t>
        </is>
      </c>
      <c r="B27" s="5" t="n">
        <v>0</v>
      </c>
      <c r="C27" s="5" t="n">
        <v>0</v>
      </c>
    </row>
    <row r="28">
      <c r="A28" s="4" t="inlineStr">
        <is>
          <t>Liability, Fair Value</t>
        </is>
      </c>
      <c r="B28" s="5" t="n">
        <v>-8075</v>
      </c>
      <c r="C28" s="5" t="n">
        <v>-11797</v>
      </c>
    </row>
    <row r="29">
      <c r="A29" s="4" t="inlineStr">
        <is>
          <t>Designated as accounting hedge | Interest rate caps</t>
        </is>
      </c>
    </row>
    <row r="30">
      <c r="A30" s="3" t="inlineStr">
        <is>
          <t>Derivative [Line Items]</t>
        </is>
      </c>
    </row>
    <row r="31">
      <c r="A31" s="4" t="inlineStr">
        <is>
          <t>Notional amount</t>
        </is>
      </c>
      <c r="B31" s="5" t="n">
        <v>384375</v>
      </c>
      <c r="C31" s="5" t="n">
        <v>384375</v>
      </c>
    </row>
    <row r="32">
      <c r="A32" s="4" t="inlineStr">
        <is>
          <t>Asset, Fair Value</t>
        </is>
      </c>
      <c r="B32" s="5" t="n">
        <v>236</v>
      </c>
      <c r="C32" s="5" t="n">
        <v>86</v>
      </c>
    </row>
    <row r="33">
      <c r="A33" s="4" t="inlineStr">
        <is>
          <t>Liability, Fair Value</t>
        </is>
      </c>
      <c r="B33" s="6" t="n">
        <v>0</v>
      </c>
      <c r="C3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 in Fair Value of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Change in fair value of derivatives and other</t>
        </is>
      </c>
      <c r="B4" s="6" t="n">
        <v>348</v>
      </c>
      <c r="C4" s="6" t="n">
        <v>-6</v>
      </c>
      <c r="D4" s="6" t="n">
        <v>775</v>
      </c>
      <c r="E4" s="6" t="n">
        <v>-1742</v>
      </c>
    </row>
    <row r="5">
      <c r="A5" s="4" t="inlineStr">
        <is>
          <t>Unrealized cash flow hedge gains (losses)</t>
        </is>
      </c>
      <c r="B5" s="5" t="n">
        <v>-468</v>
      </c>
      <c r="C5" s="5" t="n">
        <v>-2279</v>
      </c>
      <c r="D5" s="5" t="n">
        <v>1807</v>
      </c>
      <c r="E5" s="5" t="n">
        <v>-9768</v>
      </c>
    </row>
    <row r="6">
      <c r="A6" s="4" t="inlineStr">
        <is>
          <t>Total change in fair value of interest rate derivatives</t>
        </is>
      </c>
      <c r="B6" s="5" t="n">
        <v>-120</v>
      </c>
      <c r="C6" s="5" t="n">
        <v>-2285</v>
      </c>
      <c r="D6" s="5" t="n">
        <v>2582</v>
      </c>
      <c r="E6" s="5" t="n">
        <v>-11510</v>
      </c>
    </row>
    <row r="7">
      <c r="A7" s="4" t="inlineStr">
        <is>
          <t>Interest rate swaps</t>
        </is>
      </c>
    </row>
    <row r="8">
      <c r="A8" s="3" t="inlineStr">
        <is>
          <t>Derivative [Line Items]</t>
        </is>
      </c>
    </row>
    <row r="9">
      <c r="A9" s="4" t="inlineStr">
        <is>
          <t>Total change in fair value of interest rate derivatives</t>
        </is>
      </c>
      <c r="B9" s="5" t="n">
        <v>-86</v>
      </c>
      <c r="C9" s="5" t="n">
        <v>-2147</v>
      </c>
      <c r="D9" s="5" t="n">
        <v>2375</v>
      </c>
      <c r="E9" s="5" t="n">
        <v>-11230</v>
      </c>
    </row>
    <row r="10">
      <c r="A10" s="4" t="inlineStr">
        <is>
          <t>Interest rate caps</t>
        </is>
      </c>
    </row>
    <row r="11">
      <c r="A11" s="3" t="inlineStr">
        <is>
          <t>Derivative [Line Items]</t>
        </is>
      </c>
    </row>
    <row r="12">
      <c r="A12" s="4" t="inlineStr">
        <is>
          <t>Total change in fair value of interest rate derivatives</t>
        </is>
      </c>
      <c r="B12" s="6" t="n">
        <v>-34</v>
      </c>
      <c r="C12" s="6" t="n">
        <v>-138</v>
      </c>
      <c r="D12" s="6" t="n">
        <v>207</v>
      </c>
      <c r="E12" s="6" t="n">
        <v>-2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Equity - Additional Information (Details) - USD ($)</t>
        </is>
      </c>
      <c r="B1" s="2" t="inlineStr">
        <is>
          <t>Aug. 03, 2021</t>
        </is>
      </c>
      <c r="C1" s="2" t="inlineStr">
        <is>
          <t>Jan. 04, 2021</t>
        </is>
      </c>
      <c r="D1" s="2" t="inlineStr">
        <is>
          <t>Mar. 10, 2020</t>
        </is>
      </c>
      <c r="E1" s="2" t="inlineStr">
        <is>
          <t>Jun. 30, 2021</t>
        </is>
      </c>
      <c r="F1" s="2" t="inlineStr">
        <is>
          <t>Dec. 31, 2020</t>
        </is>
      </c>
    </row>
    <row r="2">
      <c r="A2" s="3" t="inlineStr">
        <is>
          <t>Class of Stock [Line Items]</t>
        </is>
      </c>
    </row>
    <row r="3">
      <c r="A3" s="4" t="inlineStr">
        <is>
          <t>Percentage of operating partnership held</t>
        </is>
      </c>
      <c r="E3" s="4" t="inlineStr">
        <is>
          <t>74.50%</t>
        </is>
      </c>
      <c r="F3" s="4" t="inlineStr">
        <is>
          <t>73.90%</t>
        </is>
      </c>
    </row>
    <row r="4">
      <c r="A4" s="4" t="inlineStr">
        <is>
          <t>Class A units</t>
        </is>
      </c>
    </row>
    <row r="5">
      <c r="A5" s="3" t="inlineStr">
        <is>
          <t>Class of Stock [Line Items]</t>
        </is>
      </c>
    </row>
    <row r="6">
      <c r="A6" s="4" t="inlineStr">
        <is>
          <t>Class A Units not held by Company (in shares)</t>
        </is>
      </c>
      <c r="E6" s="5" t="n">
        <v>20853485</v>
      </c>
    </row>
    <row r="7">
      <c r="A7" s="4" t="inlineStr">
        <is>
          <t>The Amendments | Common stock</t>
        </is>
      </c>
    </row>
    <row r="8">
      <c r="A8" s="3" t="inlineStr">
        <is>
          <t>Class of Stock [Line Items]</t>
        </is>
      </c>
    </row>
    <row r="9">
      <c r="A9" s="4" t="inlineStr">
        <is>
          <t>Shares issued (in shares)</t>
        </is>
      </c>
      <c r="E9" s="5" t="n">
        <v>1786524</v>
      </c>
    </row>
    <row r="10">
      <c r="A10" s="4" t="inlineStr">
        <is>
          <t>Sale of stock, weighted average price per share</t>
        </is>
      </c>
      <c r="E10" s="7" t="n">
        <v>13.19</v>
      </c>
    </row>
    <row r="11">
      <c r="A11" s="4" t="inlineStr">
        <is>
          <t>Consideration received on transaction</t>
        </is>
      </c>
      <c r="E11" s="6" t="n">
        <v>23100000</v>
      </c>
    </row>
    <row r="12">
      <c r="A12" s="4" t="inlineStr">
        <is>
          <t>Noncontrolling interests in investment entities | Operating Partnership</t>
        </is>
      </c>
    </row>
    <row r="13">
      <c r="A13" s="3" t="inlineStr">
        <is>
          <t>Class of Stock [Line Items]</t>
        </is>
      </c>
    </row>
    <row r="14">
      <c r="A14" s="4" t="inlineStr">
        <is>
          <t>Ownership interest percentage in properties</t>
        </is>
      </c>
      <c r="E14" s="6" t="n">
        <v>600000</v>
      </c>
      <c r="F14" s="6" t="n">
        <v>500000</v>
      </c>
    </row>
    <row r="15">
      <c r="A15" s="4" t="inlineStr">
        <is>
          <t>Redeemable convertible preferred stock</t>
        </is>
      </c>
    </row>
    <row r="16">
      <c r="A16" s="3" t="inlineStr">
        <is>
          <t>Class of Stock [Line Items]</t>
        </is>
      </c>
    </row>
    <row r="17">
      <c r="A17" s="4" t="inlineStr">
        <is>
          <t>Preferred Stock dividend rate percentage</t>
        </is>
      </c>
      <c r="E17" s="4" t="inlineStr">
        <is>
          <t>6.75%</t>
        </is>
      </c>
      <c r="F17" s="4" t="inlineStr">
        <is>
          <t>6.75%</t>
        </is>
      </c>
    </row>
    <row r="18">
      <c r="A18" s="4" t="inlineStr">
        <is>
          <t>Redeemable convertible preferred stock | At The Market Program</t>
        </is>
      </c>
    </row>
    <row r="19">
      <c r="A19" s="3" t="inlineStr">
        <is>
          <t>Class of Stock [Line Items]</t>
        </is>
      </c>
    </row>
    <row r="20">
      <c r="A20" s="4" t="inlineStr">
        <is>
          <t>Preferred Stock dividend rate percentage</t>
        </is>
      </c>
      <c r="D20" s="4" t="inlineStr">
        <is>
          <t>6.75%</t>
        </is>
      </c>
    </row>
    <row r="21">
      <c r="A21" s="4" t="inlineStr">
        <is>
          <t>Maximum aggregate offering price of shares to be sold (up to)</t>
        </is>
      </c>
      <c r="D21" s="6" t="n">
        <v>300000000</v>
      </c>
    </row>
    <row r="22">
      <c r="A22" s="4" t="inlineStr">
        <is>
          <t>Series A Preferred Stock | The Amendments | Subsequent Event</t>
        </is>
      </c>
    </row>
    <row r="23">
      <c r="A23" s="3" t="inlineStr">
        <is>
          <t>Class of Stock [Line Items]</t>
        </is>
      </c>
    </row>
    <row r="24">
      <c r="A24" s="4" t="inlineStr">
        <is>
          <t>Maximum aggregate offering price of shares to be sold (up to)</t>
        </is>
      </c>
      <c r="B24" s="6" t="n">
        <v>241400000</v>
      </c>
    </row>
    <row r="25">
      <c r="A25" s="4" t="inlineStr">
        <is>
          <t>Common Class A | Stock Issuance - Shares From Existing Shareholder</t>
        </is>
      </c>
    </row>
    <row r="26">
      <c r="A26" s="3" t="inlineStr">
        <is>
          <t>Class of Stock [Line Items]</t>
        </is>
      </c>
    </row>
    <row r="27">
      <c r="A27" s="4" t="inlineStr">
        <is>
          <t>Sale of stock, number of shares issued in transaction</t>
        </is>
      </c>
      <c r="C27" s="5" t="n">
        <v>1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quity - Dividends and Distributions (Details) - USD ($) $ / shares in Units, $ in Thousands</t>
        </is>
      </c>
      <c r="B1" s="2" t="inlineStr">
        <is>
          <t>May 03, 2021</t>
        </is>
      </c>
      <c r="C1" s="2" t="inlineStr">
        <is>
          <t>Feb. 09, 2021</t>
        </is>
      </c>
      <c r="D1" s="2" t="inlineStr">
        <is>
          <t>Nov. 10, 2020</t>
        </is>
      </c>
      <c r="E1" s="2" t="inlineStr">
        <is>
          <t>Jun. 30, 2021</t>
        </is>
      </c>
      <c r="F1" s="2" t="inlineStr">
        <is>
          <t>Mar. 31, 2021</t>
        </is>
      </c>
      <c r="G1" s="2" t="inlineStr">
        <is>
          <t>Mar. 31, 2020</t>
        </is>
      </c>
    </row>
    <row r="2">
      <c r="A2" s="3" t="inlineStr">
        <is>
          <t>Class of Stock [Line Items]</t>
        </is>
      </c>
    </row>
    <row r="3">
      <c r="A3" s="4" t="inlineStr">
        <is>
          <t>Dividend declared (in dollars per share)</t>
        </is>
      </c>
      <c r="E3" s="7" t="n">
        <v>0.16</v>
      </c>
      <c r="F3" s="7" t="n">
        <v>0.15</v>
      </c>
      <c r="G3" s="7" t="n">
        <v>0.22</v>
      </c>
    </row>
    <row r="4">
      <c r="A4" s="4" t="inlineStr">
        <is>
          <t>Aggregate Dividends (in thousands)</t>
        </is>
      </c>
      <c r="E4" s="6" t="n">
        <v>2887</v>
      </c>
      <c r="F4" s="6" t="n">
        <v>2887</v>
      </c>
      <c r="G4" s="6" t="n">
        <v>1067</v>
      </c>
    </row>
    <row r="5">
      <c r="A5" s="4" t="inlineStr">
        <is>
          <t>Common Class A</t>
        </is>
      </c>
    </row>
    <row r="6">
      <c r="A6" s="3" t="inlineStr">
        <is>
          <t>Class of Stock [Line Items]</t>
        </is>
      </c>
    </row>
    <row r="7">
      <c r="A7" s="4" t="inlineStr">
        <is>
          <t>Dividend declared (in dollars per share)</t>
        </is>
      </c>
      <c r="B7" s="7" t="n">
        <v>0.16</v>
      </c>
      <c r="C7" s="7" t="n">
        <v>0.15</v>
      </c>
      <c r="D7" s="7" t="n">
        <v>0.11</v>
      </c>
    </row>
    <row r="8">
      <c r="A8" s="4" t="inlineStr">
        <is>
          <t>Aggregate Dividends (in thousands)</t>
        </is>
      </c>
      <c r="B8" s="6" t="n">
        <v>13095</v>
      </c>
      <c r="C8" s="6" t="n">
        <v>12112</v>
      </c>
      <c r="D8" s="6" t="n">
        <v>8793</v>
      </c>
    </row>
    <row r="9">
      <c r="A9" s="4" t="inlineStr">
        <is>
          <t>Series A Preferred Stock</t>
        </is>
      </c>
    </row>
    <row r="10">
      <c r="A10" s="3" t="inlineStr">
        <is>
          <t>Class of Stock [Line Items]</t>
        </is>
      </c>
    </row>
    <row r="11">
      <c r="A11" s="4" t="inlineStr">
        <is>
          <t>Dividends declared (in dollars per share)</t>
        </is>
      </c>
      <c r="B11" s="12" t="n">
        <v>0.421875</v>
      </c>
      <c r="C11" s="12" t="n">
        <v>0.421875</v>
      </c>
      <c r="D11" s="12" t="n">
        <v>0.421875</v>
      </c>
    </row>
    <row r="12">
      <c r="A12" s="4" t="inlineStr">
        <is>
          <t>Aggregate Dividends (in thousands)</t>
        </is>
      </c>
      <c r="B12" s="6" t="n">
        <v>2887</v>
      </c>
      <c r="C12" s="6" t="n">
        <v>2887</v>
      </c>
      <c r="D12" s="6" t="n">
        <v>2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densed Consolidated Statement of Equity (Parenthetical) - $ / shares</t>
        </is>
      </c>
      <c r="B1" s="2" t="inlineStr">
        <is>
          <t>3 Months Ended</t>
        </is>
      </c>
    </row>
    <row r="2">
      <c r="B2" s="2" t="inlineStr">
        <is>
          <t>Jun. 30, 2021</t>
        </is>
      </c>
      <c r="C2" s="2" t="inlineStr">
        <is>
          <t>Mar. 31, 2021</t>
        </is>
      </c>
      <c r="D2" s="2" t="inlineStr">
        <is>
          <t>Mar. 31, 2020</t>
        </is>
      </c>
    </row>
    <row r="3">
      <c r="A3" s="3" t="inlineStr">
        <is>
          <t>Statement of Stockholders' Equity [Abstract]</t>
        </is>
      </c>
    </row>
    <row r="4">
      <c r="A4" s="4" t="inlineStr">
        <is>
          <t>Dividend declared (in dollars per share)</t>
        </is>
      </c>
      <c r="B4" s="7" t="n">
        <v>0.16</v>
      </c>
      <c r="C4" s="7" t="n">
        <v>0.15</v>
      </c>
      <c r="D4" s="7" t="n">
        <v>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t>
        </is>
      </c>
    </row>
    <row r="4">
      <c r="A4" s="4" t="inlineStr">
        <is>
          <t>Stock-based compensation expense</t>
        </is>
      </c>
      <c r="B4" s="10" t="n">
        <v>0.5</v>
      </c>
      <c r="C4" s="10" t="n">
        <v>0.5</v>
      </c>
      <c r="D4" s="10" t="n">
        <v>1.7</v>
      </c>
      <c r="E4" s="10" t="n">
        <v>1.8</v>
      </c>
    </row>
    <row r="5">
      <c r="A5" s="4" t="inlineStr">
        <is>
          <t>Restricted Stock</t>
        </is>
      </c>
    </row>
    <row r="6">
      <c r="A6" s="3" t="inlineStr">
        <is>
          <t>Share-based Compensation Arrangement by Share-based Payment Award</t>
        </is>
      </c>
    </row>
    <row r="7">
      <c r="A7" s="4" t="inlineStr">
        <is>
          <t>Restricted stock granted (in shares)</t>
        </is>
      </c>
      <c r="D7" s="5" t="n">
        <v>164465</v>
      </c>
    </row>
    <row r="8">
      <c r="A8" s="4" t="inlineStr">
        <is>
          <t>Restricted stock granted, grant date fair value (in dollars per share)</t>
        </is>
      </c>
      <c r="D8" s="7" t="n">
        <v>12.86</v>
      </c>
    </row>
    <row r="9">
      <c r="A9" s="4" t="inlineStr">
        <is>
          <t>Restricted stock surrendered, forfeited in period (in dollars per share)</t>
        </is>
      </c>
      <c r="D9" s="5" t="n">
        <v>43646</v>
      </c>
    </row>
    <row r="10">
      <c r="A10" s="4" t="inlineStr">
        <is>
          <t>Employee restricted stock award, vesting period</t>
        </is>
      </c>
      <c r="D10" s="4" t="inlineStr">
        <is>
          <t>2 years</t>
        </is>
      </c>
    </row>
    <row r="11">
      <c r="A11" s="4" t="inlineStr">
        <is>
          <t>Nonvested restricted shares outstanding (in shares)</t>
        </is>
      </c>
      <c r="B11" s="5" t="n">
        <v>153190</v>
      </c>
      <c r="D11" s="5" t="n">
        <v>153190</v>
      </c>
    </row>
    <row r="12">
      <c r="A12" s="4" t="inlineStr">
        <is>
          <t>Unrecognized compensation cost</t>
        </is>
      </c>
      <c r="B12" s="10" t="n">
        <v>1.4</v>
      </c>
      <c r="D12" s="10" t="n">
        <v>1.4</v>
      </c>
    </row>
    <row r="13">
      <c r="A13" s="4" t="inlineStr">
        <is>
          <t>Unrecognized compensation cost, recognition period</t>
        </is>
      </c>
      <c r="D13" s="4" t="inlineStr">
        <is>
          <t>33 months</t>
        </is>
      </c>
    </row>
    <row r="14">
      <c r="A14" s="4" t="inlineStr">
        <is>
          <t>Restricted Stock | Executive Officer</t>
        </is>
      </c>
    </row>
    <row r="15">
      <c r="A15" s="3" t="inlineStr">
        <is>
          <t>Share-based Compensation Arrangement by Share-based Payment Award</t>
        </is>
      </c>
    </row>
    <row r="16">
      <c r="A16" s="4" t="inlineStr">
        <is>
          <t>Employee restricted stock award, vesting period</t>
        </is>
      </c>
      <c r="D16" s="4" t="inlineStr">
        <is>
          <t>3 years</t>
        </is>
      </c>
    </row>
    <row r="17">
      <c r="A17" s="4" t="inlineStr">
        <is>
          <t>Restricted Stock | Non-Employee Director</t>
        </is>
      </c>
    </row>
    <row r="18">
      <c r="A18" s="3" t="inlineStr">
        <is>
          <t>Share-based Compensation Arrangement by Share-based Payment Award</t>
        </is>
      </c>
    </row>
    <row r="19">
      <c r="A19" s="4" t="inlineStr">
        <is>
          <t>Non-employee restricted stock award vest grant over period</t>
        </is>
      </c>
      <c r="D19" s="4" t="inlineStr">
        <is>
          <t>1 year</t>
        </is>
      </c>
    </row>
    <row r="20">
      <c r="A20" s="4" t="inlineStr">
        <is>
          <t>Restricted Stock | Grant Date</t>
        </is>
      </c>
    </row>
    <row r="21">
      <c r="A21" s="3" t="inlineStr">
        <is>
          <t>Share-based Compensation Arrangement by Share-based Payment Award</t>
        </is>
      </c>
    </row>
    <row r="22">
      <c r="A22" s="4" t="inlineStr">
        <is>
          <t>Restricted stock award, vesting percentage</t>
        </is>
      </c>
      <c r="D22" s="4" t="inlineStr">
        <is>
          <t>33.33%</t>
        </is>
      </c>
    </row>
    <row r="23">
      <c r="A23" s="4" t="inlineStr">
        <is>
          <t>Restricted Stock | Grant Date | Executive Officer</t>
        </is>
      </c>
    </row>
    <row r="24">
      <c r="A24" s="3" t="inlineStr">
        <is>
          <t>Share-based Compensation Arrangement by Share-based Payment Award</t>
        </is>
      </c>
    </row>
    <row r="25">
      <c r="A25" s="4" t="inlineStr">
        <is>
          <t>Restricted stock award, vesting percentage</t>
        </is>
      </c>
      <c r="D25" s="4" t="inlineStr">
        <is>
          <t>40.00%</t>
        </is>
      </c>
    </row>
    <row r="26">
      <c r="A26" s="4" t="inlineStr">
        <is>
          <t>Restricted Stock | First Anniversary</t>
        </is>
      </c>
    </row>
    <row r="27">
      <c r="A27" s="3" t="inlineStr">
        <is>
          <t>Share-based Compensation Arrangement by Share-based Payment Award</t>
        </is>
      </c>
    </row>
    <row r="28">
      <c r="A28" s="4" t="inlineStr">
        <is>
          <t>Restricted stock award, vesting percentage</t>
        </is>
      </c>
      <c r="D28" s="4" t="inlineStr">
        <is>
          <t>33.33%</t>
        </is>
      </c>
    </row>
    <row r="29">
      <c r="A29" s="4" t="inlineStr">
        <is>
          <t>Restricted Stock | First Anniversary | Executive Officer</t>
        </is>
      </c>
    </row>
    <row r="30">
      <c r="A30" s="3" t="inlineStr">
        <is>
          <t>Share-based Compensation Arrangement by Share-based Payment Award</t>
        </is>
      </c>
    </row>
    <row r="31">
      <c r="A31" s="4" t="inlineStr">
        <is>
          <t>Restricted stock award, vesting percentage</t>
        </is>
      </c>
      <c r="D31" s="4" t="inlineStr">
        <is>
          <t>20.00%</t>
        </is>
      </c>
    </row>
    <row r="32">
      <c r="A32" s="4" t="inlineStr">
        <is>
          <t>Restricted Stock | Second Anniversary</t>
        </is>
      </c>
    </row>
    <row r="33">
      <c r="A33" s="3" t="inlineStr">
        <is>
          <t>Share-based Compensation Arrangement by Share-based Payment Award</t>
        </is>
      </c>
    </row>
    <row r="34">
      <c r="A34" s="4" t="inlineStr">
        <is>
          <t>Restricted stock award, vesting percentage</t>
        </is>
      </c>
      <c r="D34" s="4" t="inlineStr">
        <is>
          <t>33.33%</t>
        </is>
      </c>
    </row>
    <row r="35">
      <c r="A35" s="4" t="inlineStr">
        <is>
          <t>Restricted Stock | Second Anniversary | Executive Officer</t>
        </is>
      </c>
    </row>
    <row r="36">
      <c r="A36" s="3" t="inlineStr">
        <is>
          <t>Share-based Compensation Arrangement by Share-based Payment Award</t>
        </is>
      </c>
    </row>
    <row r="37">
      <c r="A37" s="4" t="inlineStr">
        <is>
          <t>Restricted stock award, vesting percentage</t>
        </is>
      </c>
      <c r="D37" s="4" t="inlineStr">
        <is>
          <t>20.00%</t>
        </is>
      </c>
    </row>
    <row r="38">
      <c r="A38" s="4" t="inlineStr">
        <is>
          <t>Restricted Stock | Third Anniversary | Executive Officer</t>
        </is>
      </c>
    </row>
    <row r="39">
      <c r="A39" s="3" t="inlineStr">
        <is>
          <t>Share-based Compensation Arrangement by Share-based Payment Award</t>
        </is>
      </c>
    </row>
    <row r="40">
      <c r="A40" s="4" t="inlineStr">
        <is>
          <t>Restricted stock award, vesting percentage</t>
        </is>
      </c>
      <c r="D40" s="4" t="inlineStr">
        <is>
          <t>20.00%</t>
        </is>
      </c>
    </row>
    <row r="41">
      <c r="A41" s="4" t="inlineStr">
        <is>
          <t>Amended and Restated 2013 Equity Incentive Plan</t>
        </is>
      </c>
    </row>
    <row r="42">
      <c r="A42" s="3" t="inlineStr">
        <is>
          <t>Share-based Compensation Arrangement by Share-based Payment Award</t>
        </is>
      </c>
    </row>
    <row r="43">
      <c r="A43" s="4" t="inlineStr">
        <is>
          <t>Number of shares reserved for issuance (in shares)</t>
        </is>
      </c>
      <c r="B43" s="5" t="n">
        <v>1700000</v>
      </c>
      <c r="D43" s="5" t="n">
        <v>1700000</v>
      </c>
    </row>
    <row r="44">
      <c r="A44" s="4" t="inlineStr">
        <is>
          <t>Shares available for issuance (in shares)</t>
        </is>
      </c>
      <c r="B44" s="5" t="n">
        <v>608924</v>
      </c>
      <c r="D44" s="5" t="n">
        <v>6089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 - USD ($) $ in Thousands</t>
        </is>
      </c>
      <c r="B1" s="2" t="inlineStr">
        <is>
          <t>Jun. 30, 2021</t>
        </is>
      </c>
      <c r="C1" s="2" t="inlineStr">
        <is>
          <t>Dec. 31, 2020</t>
        </is>
      </c>
    </row>
    <row r="2">
      <c r="A2" s="4" t="inlineStr">
        <is>
          <t>Carrying Value</t>
        </is>
      </c>
    </row>
    <row r="3">
      <c r="A3" s="3" t="inlineStr">
        <is>
          <t>Fair Value of Financial Instruments</t>
        </is>
      </c>
    </row>
    <row r="4">
      <c r="A4" s="4" t="inlineStr">
        <is>
          <t>Indebtedness, net</t>
        </is>
      </c>
      <c r="B4" s="6" t="n">
        <v>964396</v>
      </c>
      <c r="C4" s="6" t="n">
        <v>963845</v>
      </c>
    </row>
    <row r="5">
      <c r="A5" s="4" t="inlineStr">
        <is>
          <t>Notes receivable, net</t>
        </is>
      </c>
      <c r="B5" s="5" t="n">
        <v>112446</v>
      </c>
      <c r="C5" s="5" t="n">
        <v>135432</v>
      </c>
    </row>
    <row r="6">
      <c r="A6" s="4" t="inlineStr">
        <is>
          <t>Interest rate swap liabilities</t>
        </is>
      </c>
      <c r="B6" s="5" t="n">
        <v>10414</v>
      </c>
      <c r="C6" s="5" t="n">
        <v>14853</v>
      </c>
    </row>
    <row r="7">
      <c r="A7" s="4" t="inlineStr">
        <is>
          <t>Interest rate swap and cap assets</t>
        </is>
      </c>
      <c r="B7" s="5" t="n">
        <v>595</v>
      </c>
      <c r="C7" s="5" t="n">
        <v>90</v>
      </c>
    </row>
    <row r="8">
      <c r="A8" s="4" t="inlineStr">
        <is>
          <t>Fair Value</t>
        </is>
      </c>
    </row>
    <row r="9">
      <c r="A9" s="3" t="inlineStr">
        <is>
          <t>Fair Value of Financial Instruments</t>
        </is>
      </c>
    </row>
    <row r="10">
      <c r="A10" s="4" t="inlineStr">
        <is>
          <t>Indebtedness, net</t>
        </is>
      </c>
      <c r="B10" s="5" t="n">
        <v>982663</v>
      </c>
      <c r="C10" s="5" t="n">
        <v>980714</v>
      </c>
    </row>
    <row r="11">
      <c r="A11" s="4" t="inlineStr">
        <is>
          <t>Notes receivable, net</t>
        </is>
      </c>
      <c r="B11" s="5" t="n">
        <v>112446</v>
      </c>
      <c r="C11" s="5" t="n">
        <v>135223</v>
      </c>
    </row>
    <row r="12">
      <c r="A12" s="4" t="inlineStr">
        <is>
          <t>Interest rate swap liabilities</t>
        </is>
      </c>
      <c r="B12" s="5" t="n">
        <v>10414</v>
      </c>
      <c r="C12" s="5" t="n">
        <v>14853</v>
      </c>
    </row>
    <row r="13">
      <c r="A13" s="4" t="inlineStr">
        <is>
          <t>Interest rate swap and cap assets</t>
        </is>
      </c>
      <c r="B13" s="6" t="n">
        <v>595</v>
      </c>
      <c r="C13" s="6" t="n">
        <v>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in Millions</t>
        </is>
      </c>
      <c r="B1" s="2" t="inlineStr">
        <is>
          <t>May 13, 2013</t>
        </is>
      </c>
      <c r="C1" s="2" t="inlineStr">
        <is>
          <t>Jun. 30, 2021</t>
        </is>
      </c>
      <c r="D1" s="2" t="inlineStr">
        <is>
          <t>Jun. 30, 2020</t>
        </is>
      </c>
      <c r="E1" s="2" t="inlineStr">
        <is>
          <t>Jun. 30, 2021</t>
        </is>
      </c>
      <c r="F1" s="2" t="inlineStr">
        <is>
          <t>Jun. 30, 2020</t>
        </is>
      </c>
      <c r="G1" s="2" t="inlineStr">
        <is>
          <t>Dec. 31, 2020</t>
        </is>
      </c>
    </row>
    <row r="2">
      <c r="A2" s="4" t="inlineStr">
        <is>
          <t>Operating Partnership</t>
        </is>
      </c>
    </row>
    <row r="3">
      <c r="A3" s="3" t="inlineStr">
        <is>
          <t>Related Party Transactions</t>
        </is>
      </c>
    </row>
    <row r="4">
      <c r="A4" s="4" t="inlineStr">
        <is>
          <t>Credit facility, amount outstanding</t>
        </is>
      </c>
      <c r="C4" s="10" t="n">
        <v>9.5</v>
      </c>
      <c r="E4" s="10" t="n">
        <v>9.5</v>
      </c>
    </row>
    <row r="5">
      <c r="A5" s="4" t="inlineStr">
        <is>
          <t>Construction Contracts</t>
        </is>
      </c>
    </row>
    <row r="6">
      <c r="A6" s="3" t="inlineStr">
        <is>
          <t>Related Party Transactions</t>
        </is>
      </c>
    </row>
    <row r="7">
      <c r="A7" s="4" t="inlineStr">
        <is>
          <t>Revenue from contracts with affiliated entities</t>
        </is>
      </c>
      <c r="C7" s="11" t="n">
        <v>6.3</v>
      </c>
      <c r="D7" s="6" t="n">
        <v>11</v>
      </c>
      <c r="E7" s="11" t="n">
        <v>18.7</v>
      </c>
      <c r="F7" s="10" t="n">
        <v>19.5</v>
      </c>
    </row>
    <row r="8">
      <c r="A8" s="4" t="inlineStr">
        <is>
          <t>Gross profit from related parties</t>
        </is>
      </c>
      <c r="C8" s="11" t="n">
        <v>0.2</v>
      </c>
      <c r="D8" s="10" t="n">
        <v>0.4</v>
      </c>
      <c r="E8" s="11" t="n">
        <v>0.7</v>
      </c>
      <c r="F8" s="10" t="n">
        <v>0.7</v>
      </c>
    </row>
    <row r="9">
      <c r="A9" s="4" t="inlineStr">
        <is>
          <t>Due from related parties</t>
        </is>
      </c>
      <c r="C9" s="11" t="n">
        <v>5.1</v>
      </c>
      <c r="E9" s="11" t="n">
        <v>5.1</v>
      </c>
      <c r="G9" s="10" t="n">
        <v>8.6</v>
      </c>
    </row>
    <row r="10">
      <c r="A10" s="4" t="inlineStr">
        <is>
          <t>Tax Protection Agreements | Operating Partnership</t>
        </is>
      </c>
    </row>
    <row r="11">
      <c r="A11" s="3" t="inlineStr">
        <is>
          <t>Related Party Transactions</t>
        </is>
      </c>
    </row>
    <row r="12">
      <c r="A12" s="4" t="inlineStr">
        <is>
          <t>Future sale period for properties in limited number of cases</t>
        </is>
      </c>
      <c r="B12" s="4" t="inlineStr">
        <is>
          <t>10 years</t>
        </is>
      </c>
    </row>
    <row r="13">
      <c r="A13" s="4" t="inlineStr">
        <is>
          <t>Executive Officer | Construction Contracts</t>
        </is>
      </c>
    </row>
    <row r="14">
      <c r="A14" s="3" t="inlineStr">
        <is>
          <t>Related Party Transactions</t>
        </is>
      </c>
    </row>
    <row r="15">
      <c r="A15" s="4" t="inlineStr">
        <is>
          <t>Gross profit from related parties</t>
        </is>
      </c>
      <c r="E15" s="11" t="n">
        <v>3.1</v>
      </c>
    </row>
    <row r="16">
      <c r="A16" s="4" t="inlineStr">
        <is>
          <t>Related party amount of transaction</t>
        </is>
      </c>
      <c r="E16" s="10" t="n">
        <v>82.2</v>
      </c>
    </row>
    <row r="17">
      <c r="A17" s="4" t="inlineStr">
        <is>
          <t>Gross profit margin, related parties</t>
        </is>
      </c>
      <c r="E17" s="4" t="inlineStr">
        <is>
          <t>4.00%</t>
        </is>
      </c>
    </row>
    <row r="18">
      <c r="A18" s="4" t="inlineStr">
        <is>
          <t>Credit facility, amount outstanding</t>
        </is>
      </c>
      <c r="C18" s="10" t="n">
        <v>9.5</v>
      </c>
      <c r="E18" s="10" t="n">
        <v>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Jun. 30, 2021</t>
        </is>
      </c>
      <c r="C1" s="2" t="inlineStr">
        <is>
          <t>Jan. 07, 2021</t>
        </is>
      </c>
      <c r="D1" s="2" t="inlineStr">
        <is>
          <t>Dec. 31, 2020</t>
        </is>
      </c>
    </row>
    <row r="2">
      <c r="A2" s="3" t="inlineStr">
        <is>
          <t>Commitments and Contingencies</t>
        </is>
      </c>
    </row>
    <row r="3">
      <c r="A3" s="4" t="inlineStr">
        <is>
          <t>Line of credit, performance and payment bonds</t>
        </is>
      </c>
      <c r="B3" s="10" t="n">
        <v>2.4</v>
      </c>
      <c r="D3" s="10" t="n">
        <v>2.4</v>
      </c>
    </row>
    <row r="4">
      <c r="A4" s="4" t="inlineStr">
        <is>
          <t>Harbor Point Parcel 3 Partnership</t>
        </is>
      </c>
    </row>
    <row r="5">
      <c r="A5" s="3" t="inlineStr">
        <is>
          <t>Commitments and Contingencies</t>
        </is>
      </c>
    </row>
    <row r="6">
      <c r="A6" s="4" t="inlineStr">
        <is>
          <t>Credit facility, amount outstanding</t>
        </is>
      </c>
      <c r="C6" s="6" t="n">
        <v>15</v>
      </c>
    </row>
    <row r="7">
      <c r="A7" s="4" t="inlineStr">
        <is>
          <t>Interlock Commercial | Financial Guarantee</t>
        </is>
      </c>
    </row>
    <row r="8">
      <c r="A8" s="3" t="inlineStr">
        <is>
          <t>Commitments and Contingencies</t>
        </is>
      </c>
    </row>
    <row r="9">
      <c r="A9" s="4" t="inlineStr">
        <is>
          <t>Guarantor obligations, maximum exposure (up to)</t>
        </is>
      </c>
      <c r="B9" s="11" t="n">
        <v>34.3</v>
      </c>
    </row>
    <row r="10">
      <c r="A10" s="4" t="inlineStr">
        <is>
          <t>Guarantor obligations, carrying value</t>
        </is>
      </c>
      <c r="B10" s="11" t="n">
        <v>1.9</v>
      </c>
    </row>
    <row r="11">
      <c r="A11" s="4" t="inlineStr">
        <is>
          <t>Operating Partnership</t>
        </is>
      </c>
    </row>
    <row r="12">
      <c r="A12" s="3" t="inlineStr">
        <is>
          <t>Commitments and Contingencies</t>
        </is>
      </c>
    </row>
    <row r="13">
      <c r="A13" s="4" t="inlineStr">
        <is>
          <t>Credit facility, amount outstanding</t>
        </is>
      </c>
      <c r="B13" s="10" t="n">
        <v>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Jul. 28, 2021</t>
        </is>
      </c>
      <c r="C1" s="2" t="inlineStr">
        <is>
          <t>Jul. 31, 2021</t>
        </is>
      </c>
      <c r="D1" s="2" t="inlineStr">
        <is>
          <t>Jun. 30, 2021</t>
        </is>
      </c>
    </row>
    <row r="2">
      <c r="A2" s="4" t="inlineStr">
        <is>
          <t>Construction loans</t>
        </is>
      </c>
    </row>
    <row r="3">
      <c r="A3" s="3" t="inlineStr">
        <is>
          <t>Subsequent Event [Line Items]</t>
        </is>
      </c>
    </row>
    <row r="4">
      <c r="A4" s="4" t="inlineStr">
        <is>
          <t>Borrowings under construction loans</t>
        </is>
      </c>
      <c r="D4" s="10" t="n">
        <v>3.4</v>
      </c>
    </row>
    <row r="5">
      <c r="A5" s="4" t="inlineStr">
        <is>
          <t>Subsequent Event | Revolving Credit Facility</t>
        </is>
      </c>
    </row>
    <row r="6">
      <c r="A6" s="3" t="inlineStr">
        <is>
          <t>Subsequent Event [Line Items]</t>
        </is>
      </c>
    </row>
    <row r="7">
      <c r="A7" s="4" t="inlineStr">
        <is>
          <t>Proceeds from long-term lines of credit</t>
        </is>
      </c>
      <c r="C7" s="6" t="n">
        <v>25</v>
      </c>
    </row>
    <row r="8">
      <c r="A8" s="4" t="inlineStr">
        <is>
          <t>Subsequent Event | Socastee Commons | Held-for-sale</t>
        </is>
      </c>
    </row>
    <row r="9">
      <c r="A9" s="3" t="inlineStr">
        <is>
          <t>Subsequent Event [Line Items]</t>
        </is>
      </c>
    </row>
    <row r="10">
      <c r="A10" s="4" t="inlineStr">
        <is>
          <t>Real estate held-for-sale</t>
        </is>
      </c>
      <c r="C10" s="11" t="n">
        <v>3.8</v>
      </c>
    </row>
    <row r="11">
      <c r="A11" s="4" t="inlineStr">
        <is>
          <t>Subsequent Event | Overlook Village</t>
        </is>
      </c>
    </row>
    <row r="12">
      <c r="A12" s="3" t="inlineStr">
        <is>
          <t>Subsequent Event [Line Items]</t>
        </is>
      </c>
    </row>
    <row r="13">
      <c r="A13" s="4" t="inlineStr">
        <is>
          <t>Consideration transferred</t>
        </is>
      </c>
      <c r="B13" s="10" t="n">
        <v>28.4</v>
      </c>
    </row>
    <row r="14">
      <c r="A14" s="4" t="inlineStr">
        <is>
          <t>Subsequent Event | Construction loans</t>
        </is>
      </c>
    </row>
    <row r="15">
      <c r="A15" s="3" t="inlineStr">
        <is>
          <t>Subsequent Event [Line Items]</t>
        </is>
      </c>
    </row>
    <row r="16">
      <c r="A16" s="4" t="inlineStr">
        <is>
          <t>Borrowings under construction loans</t>
        </is>
      </c>
      <c r="C16" s="10"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1</t>
        </is>
      </c>
      <c r="D2" s="2" t="inlineStr">
        <is>
          <t>Jun. 30, 2020</t>
        </is>
      </c>
    </row>
    <row r="3">
      <c r="A3" s="3" t="inlineStr">
        <is>
          <t>OPERATING ACTIVITIES</t>
        </is>
      </c>
    </row>
    <row r="4">
      <c r="A4" s="4" t="inlineStr">
        <is>
          <t>Net income</t>
        </is>
      </c>
      <c r="C4" s="6" t="n">
        <v>14464</v>
      </c>
      <c r="D4" s="6" t="n">
        <v>21444</v>
      </c>
    </row>
    <row r="5">
      <c r="A5" s="3" t="inlineStr">
        <is>
          <t>Adjustments to reconcile net income to net cash provided by operating activities:</t>
        </is>
      </c>
    </row>
    <row r="6">
      <c r="A6" s="4" t="inlineStr">
        <is>
          <t>Depreciation of buildings and tenant improvements</t>
        </is>
      </c>
      <c r="C6" s="5" t="n">
        <v>25209</v>
      </c>
      <c r="D6" s="5" t="n">
        <v>20814</v>
      </c>
    </row>
    <row r="7">
      <c r="A7" s="4" t="inlineStr">
        <is>
          <t>Amortization of leasing costs, in-place lease intangibles and below market ground rents - operating leases</t>
        </is>
      </c>
      <c r="C7" s="5" t="n">
        <v>10142</v>
      </c>
      <c r="D7" s="5" t="n">
        <v>7242</v>
      </c>
    </row>
    <row r="8">
      <c r="A8" s="4" t="inlineStr">
        <is>
          <t>Accrued straight-line rental revenue</t>
        </is>
      </c>
      <c r="C8" s="5" t="n">
        <v>-3327</v>
      </c>
      <c r="D8" s="5" t="n">
        <v>-1510</v>
      </c>
    </row>
    <row r="9">
      <c r="A9" s="4" t="inlineStr">
        <is>
          <t>Amortization of leasing incentives and above or below-market rents</t>
        </is>
      </c>
      <c r="C9" s="5" t="n">
        <v>-508</v>
      </c>
      <c r="D9" s="5" t="n">
        <v>-414</v>
      </c>
    </row>
    <row r="10">
      <c r="A10" s="4" t="inlineStr">
        <is>
          <t>Amortization of right-of-use assets - finance leases</t>
        </is>
      </c>
      <c r="C10" s="5" t="n">
        <v>467</v>
      </c>
      <c r="D10" s="5" t="n">
        <v>293</v>
      </c>
    </row>
    <row r="11">
      <c r="A11" s="4" t="inlineStr">
        <is>
          <t>Accrued straight-line ground rent expense</t>
        </is>
      </c>
      <c r="C11" s="5" t="n">
        <v>81</v>
      </c>
      <c r="D11" s="5" t="n">
        <v>7</v>
      </c>
    </row>
    <row r="12">
      <c r="A12" s="4" t="inlineStr">
        <is>
          <t>Unrealized credit loss provision (release)</t>
        </is>
      </c>
      <c r="C12" s="5" t="n">
        <v>333</v>
      </c>
      <c r="D12" s="5" t="n">
        <v>260</v>
      </c>
    </row>
    <row r="13">
      <c r="A13" s="4" t="inlineStr">
        <is>
          <t>Adjustment for uncollectable lease accounts</t>
        </is>
      </c>
      <c r="C13" s="5" t="n">
        <v>562</v>
      </c>
      <c r="D13" s="5" t="n">
        <v>1486</v>
      </c>
    </row>
    <row r="14">
      <c r="A14" s="4" t="inlineStr">
        <is>
          <t>Noncash stock compensation</t>
        </is>
      </c>
      <c r="C14" s="5" t="n">
        <v>1440</v>
      </c>
      <c r="D14" s="5" t="n">
        <v>1451</v>
      </c>
    </row>
    <row r="15">
      <c r="A15" s="4" t="inlineStr">
        <is>
          <t>Impairment charges</t>
        </is>
      </c>
      <c r="C15" s="5" t="n">
        <v>3122</v>
      </c>
      <c r="D15" s="5" t="n">
        <v>158</v>
      </c>
    </row>
    <row r="16">
      <c r="A16" s="4" t="inlineStr">
        <is>
          <t>Noncash interest expense</t>
        </is>
      </c>
      <c r="C16" s="5" t="n">
        <v>1329</v>
      </c>
      <c r="D16" s="5" t="n">
        <v>854</v>
      </c>
    </row>
    <row r="17">
      <c r="A17" s="4" t="inlineStr">
        <is>
          <t>Gain on real estate dispositions</t>
        </is>
      </c>
      <c r="C17" s="5" t="n">
        <v>-3717</v>
      </c>
      <c r="D17" s="5" t="n">
        <v>-2776</v>
      </c>
    </row>
    <row r="18">
      <c r="A18" s="4" t="inlineStr">
        <is>
          <t>Change in fair value of derivatives and other</t>
        </is>
      </c>
      <c r="C18" s="5" t="n">
        <v>-707</v>
      </c>
      <c r="D18" s="5" t="n">
        <v>1742</v>
      </c>
    </row>
    <row r="19">
      <c r="A19" s="3" t="inlineStr">
        <is>
          <t>Changes in operating assets and liabilities:</t>
        </is>
      </c>
    </row>
    <row r="20">
      <c r="A20" s="4" t="inlineStr">
        <is>
          <t>Property assets</t>
        </is>
      </c>
      <c r="C20" s="5" t="n">
        <v>-1469</v>
      </c>
      <c r="D20" s="5" t="n">
        <v>-4544</v>
      </c>
    </row>
    <row r="21">
      <c r="A21" s="4" t="inlineStr">
        <is>
          <t>Property liabilities</t>
        </is>
      </c>
      <c r="C21" s="5" t="n">
        <v>-2968</v>
      </c>
      <c r="D21" s="5" t="n">
        <v>3389</v>
      </c>
    </row>
    <row r="22">
      <c r="A22" s="4" t="inlineStr">
        <is>
          <t>Construction assets</t>
        </is>
      </c>
      <c r="C22" s="5" t="n">
        <v>26865</v>
      </c>
      <c r="D22" s="5" t="n">
        <v>-6556</v>
      </c>
    </row>
    <row r="23">
      <c r="A23" s="4" t="inlineStr">
        <is>
          <t>Construction liabilities</t>
        </is>
      </c>
      <c r="C23" s="5" t="n">
        <v>-34645</v>
      </c>
      <c r="D23" s="5" t="n">
        <v>18047</v>
      </c>
    </row>
    <row r="24">
      <c r="A24" s="4" t="inlineStr">
        <is>
          <t>Interest receivable</t>
        </is>
      </c>
      <c r="C24" s="5" t="n">
        <v>3967</v>
      </c>
      <c r="D24" s="5" t="n">
        <v>-11633</v>
      </c>
    </row>
    <row r="25">
      <c r="A25" s="4" t="inlineStr">
        <is>
          <t>Net cash provided by operating activities</t>
        </is>
      </c>
      <c r="C25" s="5" t="n">
        <v>40640</v>
      </c>
      <c r="D25" s="5" t="n">
        <v>49754</v>
      </c>
    </row>
    <row r="26">
      <c r="A26" s="3" t="inlineStr">
        <is>
          <t>INVESTING ACTIVITIES</t>
        </is>
      </c>
    </row>
    <row r="27">
      <c r="A27" s="4" t="inlineStr">
        <is>
          <t>Development of real estate investments</t>
        </is>
      </c>
      <c r="C27" s="5" t="n">
        <v>-19476</v>
      </c>
      <c r="D27" s="5" t="n">
        <v>-39854</v>
      </c>
    </row>
    <row r="28">
      <c r="A28" s="4" t="inlineStr">
        <is>
          <t>Tenant and building improvements</t>
        </is>
      </c>
      <c r="C28" s="5" t="n">
        <v>-4817</v>
      </c>
      <c r="D28" s="5" t="n">
        <v>-5003</v>
      </c>
    </row>
    <row r="29">
      <c r="A29" s="4" t="inlineStr">
        <is>
          <t>Acquisitions of real estate investments, net of cash received</t>
        </is>
      </c>
      <c r="C29" s="5" t="n">
        <v>-28173</v>
      </c>
      <c r="D29" s="5" t="n">
        <v>-8853</v>
      </c>
    </row>
    <row r="30">
      <c r="A30" s="4" t="inlineStr">
        <is>
          <t>Dispositions of real estate investments, net of selling costs</t>
        </is>
      </c>
      <c r="C30" s="5" t="n">
        <v>9156</v>
      </c>
      <c r="D30" s="5" t="n">
        <v>89383</v>
      </c>
    </row>
    <row r="31">
      <c r="A31" s="4" t="inlineStr">
        <is>
          <t>Notes receivable issuances</t>
        </is>
      </c>
      <c r="C31" s="5" t="n">
        <v>-19796</v>
      </c>
      <c r="D31" s="5" t="n">
        <v>-17599</v>
      </c>
    </row>
    <row r="32">
      <c r="A32" s="4" t="inlineStr">
        <is>
          <t>Notes receivable paydowns</t>
        </is>
      </c>
      <c r="C32" s="5" t="n">
        <v>38490</v>
      </c>
      <c r="D32" s="5" t="n">
        <v>2413</v>
      </c>
    </row>
    <row r="33">
      <c r="A33" s="4" t="inlineStr">
        <is>
          <t>Leasing costs</t>
        </is>
      </c>
      <c r="C33" s="5" t="n">
        <v>-1068</v>
      </c>
      <c r="D33" s="5" t="n">
        <v>-1656</v>
      </c>
    </row>
    <row r="34">
      <c r="A34" s="4" t="inlineStr">
        <is>
          <t>Leasing incentives</t>
        </is>
      </c>
      <c r="C34" s="5" t="n">
        <v>0</v>
      </c>
      <c r="D34" s="5" t="n">
        <v>-1179</v>
      </c>
    </row>
    <row r="35">
      <c r="A35" s="4" t="inlineStr">
        <is>
          <t>Contributions to equity method investments</t>
        </is>
      </c>
      <c r="C35" s="5" t="n">
        <v>-5921</v>
      </c>
      <c r="D35" s="5" t="n">
        <v>0</v>
      </c>
    </row>
    <row r="36">
      <c r="A36" s="4" t="inlineStr">
        <is>
          <t>Net cash provided by (used for) investing activities</t>
        </is>
      </c>
      <c r="C36" s="5" t="n">
        <v>-31605</v>
      </c>
      <c r="D36" s="5" t="n">
        <v>17652</v>
      </c>
    </row>
    <row r="37">
      <c r="A37" s="3" t="inlineStr">
        <is>
          <t>FINANCING ACTIVITIES</t>
        </is>
      </c>
    </row>
    <row r="38">
      <c r="A38" s="4" t="inlineStr">
        <is>
          <t>Proceeds from issuance of cumulative redeemable perpetual preferred stock, net</t>
        </is>
      </c>
      <c r="C38" s="5" t="n">
        <v>0</v>
      </c>
      <c r="D38" s="5" t="n">
        <v>91</v>
      </c>
    </row>
    <row r="39">
      <c r="A39" s="4" t="inlineStr">
        <is>
          <t>Proceeds from issuance of common stock, net</t>
        </is>
      </c>
      <c r="C39" s="5" t="n">
        <v>23097</v>
      </c>
      <c r="D39" s="5" t="n">
        <v>5765</v>
      </c>
    </row>
    <row r="40">
      <c r="A40" s="4" t="inlineStr">
        <is>
          <t>Common shares tendered for tax withholding</t>
        </is>
      </c>
      <c r="C40" s="5" t="n">
        <v>-553</v>
      </c>
      <c r="D40" s="5" t="n">
        <v>-534</v>
      </c>
    </row>
    <row r="41">
      <c r="A41" s="4" t="inlineStr">
        <is>
          <t>Debt issuances, credit facility and construction loan borrowings</t>
        </is>
      </c>
      <c r="C41" s="5" t="n">
        <v>19119</v>
      </c>
      <c r="D41" s="5" t="n">
        <v>74672</v>
      </c>
    </row>
    <row r="42">
      <c r="A42" s="4" t="inlineStr">
        <is>
          <t>Debt and credit facility repayments, including principal amortization</t>
        </is>
      </c>
      <c r="C42" s="5" t="n">
        <v>-18379</v>
      </c>
      <c r="D42" s="5" t="n">
        <v>-80283</v>
      </c>
    </row>
    <row r="43">
      <c r="A43" s="4" t="inlineStr">
        <is>
          <t>Debt issuance costs</t>
        </is>
      </c>
      <c r="C43" s="5" t="n">
        <v>-2024</v>
      </c>
      <c r="D43" s="5" t="n">
        <v>-36</v>
      </c>
    </row>
    <row r="44">
      <c r="A44" s="4" t="inlineStr">
        <is>
          <t>Acquisition of NCI in consolidated RE investments</t>
        </is>
      </c>
      <c r="C44" s="5" t="n">
        <v>-804</v>
      </c>
      <c r="D44" s="5" t="n">
        <v>0</v>
      </c>
    </row>
    <row r="45">
      <c r="A45" s="4" t="inlineStr">
        <is>
          <t>Dividends and distributions</t>
        </is>
      </c>
      <c r="C45" s="5" t="n">
        <v>-26679</v>
      </c>
      <c r="D45" s="5" t="n">
        <v>-35549</v>
      </c>
    </row>
    <row r="46">
      <c r="A46" s="4" t="inlineStr">
        <is>
          <t>Net cash used for financing activities</t>
        </is>
      </c>
      <c r="C46" s="5" t="n">
        <v>-6223</v>
      </c>
      <c r="D46" s="5" t="n">
        <v>-35874</v>
      </c>
    </row>
    <row r="47">
      <c r="A47" s="4" t="inlineStr">
        <is>
          <t>Net increase (decrease) in cash, cash equivalents, and restricted cash</t>
        </is>
      </c>
      <c r="C47" s="5" t="n">
        <v>2812</v>
      </c>
      <c r="D47" s="5" t="n">
        <v>31532</v>
      </c>
    </row>
    <row r="48">
      <c r="A48" s="4" t="inlineStr">
        <is>
          <t>Cash, cash equivalents, and restricted cash, beginning of period</t>
        </is>
      </c>
      <c r="C48" s="5" t="n">
        <v>50430</v>
      </c>
      <c r="D48" s="5" t="n">
        <v>43579</v>
      </c>
    </row>
    <row r="49">
      <c r="A49" s="4" t="inlineStr">
        <is>
          <t>Cash, cash equivalents, and restricted cash, end of period</t>
        </is>
      </c>
      <c r="B49" s="4" t="inlineStr">
        <is>
          <t>[1]</t>
        </is>
      </c>
      <c r="C49" s="5" t="n">
        <v>53242</v>
      </c>
      <c r="D49" s="5" t="n">
        <v>75111</v>
      </c>
    </row>
    <row r="50">
      <c r="A50" s="3" t="inlineStr">
        <is>
          <t>Supplemental Disclosures (noncash transactions):</t>
        </is>
      </c>
    </row>
    <row r="51">
      <c r="A51" s="4" t="inlineStr">
        <is>
          <t>Increase (decrease) in dividends and distributions payable</t>
        </is>
      </c>
      <c r="C51" s="5" t="n">
        <v>4351</v>
      </c>
      <c r="D51" s="5" t="n">
        <v>-16173</v>
      </c>
    </row>
    <row r="52">
      <c r="A52" s="4" t="inlineStr">
        <is>
          <t>Increase (decrease) in accrued capital improvements and development costs</t>
        </is>
      </c>
      <c r="C52" s="5" t="n">
        <v>2058</v>
      </c>
      <c r="D52" s="5" t="n">
        <v>-8622</v>
      </c>
    </row>
    <row r="53">
      <c r="A53" s="4" t="inlineStr">
        <is>
          <t>Note payable issued in acquisition of noncontrolling interest in real estate investment</t>
        </is>
      </c>
      <c r="C53" s="5" t="n">
        <v>0</v>
      </c>
      <c r="D53" s="5" t="n">
        <v>6130</v>
      </c>
    </row>
    <row r="54">
      <c r="A54" s="4" t="inlineStr">
        <is>
          <t>Operating Partnership units redeemed for common shares</t>
        </is>
      </c>
      <c r="C54" s="5" t="n">
        <v>131</v>
      </c>
      <c r="D54" s="5" t="n">
        <v>0</v>
      </c>
    </row>
    <row r="55">
      <c r="A55" s="4" t="inlineStr">
        <is>
          <t>Recognition of finance lease right-of-use assets</t>
        </is>
      </c>
      <c r="C55" s="5" t="n">
        <v>24466</v>
      </c>
      <c r="D55" s="5" t="n">
        <v>0</v>
      </c>
    </row>
    <row r="56">
      <c r="A56" s="4" t="inlineStr">
        <is>
          <t>Recognition of finance lease liabilities</t>
        </is>
      </c>
      <c r="C56" s="6" t="n">
        <v>27940</v>
      </c>
      <c r="D56" s="6" t="n">
        <v>0</v>
      </c>
    </row>
    <row r="57"/>
    <row r="58">
      <c r="A58" s="4" t="inlineStr">
        <is>
          <t>[1]</t>
        </is>
      </c>
      <c r="B58" s="4" t="inlineStr">
        <is>
          <t>The following table provides a reconciliation of cash, cash equivalents and restricted cash reported in the Condensed Consolidated Statements of Cash Flows (in thousands): June 30, 2021 June 30, 2020 Cash and cash equivalents $ 43,493 $ 70,979 Restricted cash (a) 9,749 4,132 Cash, cash equivalents, and restricted cash $ 53,242 $ 75,111 (a) Restricted cash represents amounts held by lenders for real estate taxes, insurance, and reserves for capital improvements.</t>
        </is>
      </c>
    </row>
  </sheetData>
  <mergeCells count="4">
    <mergeCell ref="A1:B2"/>
    <mergeCell ref="C1:D1"/>
    <mergeCell ref="A57:C57"/>
    <mergeCell ref="B58:C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Footnotes (Parenthetical) - USD ($) $ in Thousands</t>
        </is>
      </c>
      <c r="B1" s="2" t="inlineStr">
        <is>
          <t>Jun. 30, 2021</t>
        </is>
      </c>
      <c r="D1" s="2" t="inlineStr">
        <is>
          <t>Dec. 31, 2020</t>
        </is>
      </c>
      <c r="E1" s="2" t="inlineStr">
        <is>
          <t>Jun. 30, 2020</t>
        </is>
      </c>
      <c r="G1" s="2" t="inlineStr">
        <is>
          <t>Dec. 31, 2019</t>
        </is>
      </c>
    </row>
    <row r="2">
      <c r="A2" s="3" t="inlineStr">
        <is>
          <t>Statement of Cash Flows [Abstract]</t>
        </is>
      </c>
    </row>
    <row r="3">
      <c r="A3" s="4" t="inlineStr">
        <is>
          <t>Cash and cash equivalents</t>
        </is>
      </c>
      <c r="B3" s="6" t="n">
        <v>43493</v>
      </c>
      <c r="D3" s="6" t="n">
        <v>40998</v>
      </c>
      <c r="E3" s="6" t="n">
        <v>70979</v>
      </c>
    </row>
    <row r="4">
      <c r="A4" s="4" t="inlineStr">
        <is>
          <t>Restricted cash</t>
        </is>
      </c>
      <c r="B4" s="5" t="n">
        <v>9749</v>
      </c>
      <c r="C4" s="4" t="inlineStr">
        <is>
          <t>[1]</t>
        </is>
      </c>
      <c r="D4" s="5" t="n">
        <v>9432</v>
      </c>
      <c r="E4" s="5" t="n">
        <v>4132</v>
      </c>
      <c r="F4" s="4" t="inlineStr">
        <is>
          <t>[1]</t>
        </is>
      </c>
    </row>
    <row r="5">
      <c r="A5" s="4" t="inlineStr">
        <is>
          <t>Cash, cash equivalents, and restricted cash</t>
        </is>
      </c>
      <c r="B5" s="6" t="n">
        <v>53242</v>
      </c>
      <c r="C5" s="4" t="inlineStr">
        <is>
          <t>[2]</t>
        </is>
      </c>
      <c r="D5" s="6" t="n">
        <v>50430</v>
      </c>
      <c r="E5" s="6" t="n">
        <v>75111</v>
      </c>
      <c r="F5" s="4" t="inlineStr">
        <is>
          <t>[2]</t>
        </is>
      </c>
      <c r="G5" s="6" t="n">
        <v>43579</v>
      </c>
    </row>
    <row r="6"/>
    <row r="7">
      <c r="A7" s="4" t="inlineStr">
        <is>
          <t>[1]</t>
        </is>
      </c>
      <c r="B7" s="4" t="inlineStr">
        <is>
          <t>Restricted cash represents amounts held by lenders for real estate taxes, insurance, and reserves for capital improvements.</t>
        </is>
      </c>
    </row>
    <row r="8">
      <c r="A8" s="4" t="inlineStr">
        <is>
          <t>[2]</t>
        </is>
      </c>
      <c r="B8" s="4" t="inlineStr">
        <is>
          <t>The following table provides a reconciliation of cash, cash equivalents and restricted cash reported in the Condensed Consolidated Statements of Cash Flows (in thousands): June 30, 2021 June 30, 2020 Cash and cash equivalents $ 43,493 $ 70,979 Restricted cash (a) 9,749 4,132 Cash, cash equivalents, and restricted cash $ 53,242 $ 75,111 (a) Restricted cash represents amounts held by lenders for real estate taxes, insurance, and reserves for capital improvements.</t>
        </is>
      </c>
    </row>
  </sheetData>
  <mergeCells count="5">
    <mergeCell ref="B1:C1"/>
    <mergeCell ref="E1:F1"/>
    <mergeCell ref="A6:G6"/>
    <mergeCell ref="B7:G7"/>
    <mergeCell ref="B8:G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of Organization</t>
        </is>
      </c>
      <c r="B4" s="4" t="inlineStr">
        <is>
          <t>Business of Organization Armada Hoffler Properties, Inc. (the "Company") is a full-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June 30, 2021, owned 74.5% of the economic interest in the Operating Partnership, of which 0.1% is held as general partnership units. The operations of the Company are carried on primarily through the Operating Partnership and the wholly owned subsidiaries thereof. As of June 30, 2021, the Company's property portfolio consisted of 56 operating properties and three properties either under development or not yet stabilized. Refer to Note 5 for information related to the Company's recent acquisitions and dispositions of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03:37Z</dcterms:created>
  <dcterms:modified xmlns:dcterms="http://purl.org/dc/terms/" xmlns:xsi="http://www.w3.org/2001/XMLSchema-instance" xsi:type="dcterms:W3CDTF">2021-08-05T22:03:37Z</dcterms:modified>
</cp:coreProperties>
</file>